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Summary of Significant Accounti" sheetId="7" r:id="rId7"/>
    <s:sheet name="Fixed Assets" sheetId="8" r:id="rId8"/>
    <s:sheet name="Incentive From Lessor" sheetId="9" r:id="rId9"/>
    <s:sheet name="Note Payable Lessor" sheetId="10" r:id="rId10"/>
    <s:sheet name="Convertible Note Payable" sheetId="11" r:id="rId11"/>
    <s:sheet name="Promissory Note" sheetId="12" r:id="rId12"/>
    <s:sheet name="Business Loan and Security Agre" sheetId="13" r:id="rId13"/>
    <s:sheet name="Common Stock" sheetId="14" r:id="rId14"/>
    <s:sheet name="Stock Options and Warrants" sheetId="15" r:id="rId15"/>
    <s:sheet name="Commitments and Contingencies" sheetId="16" r:id="rId16"/>
    <s:sheet name="Income Taxes" sheetId="17" r:id="rId17"/>
    <s:sheet name="Subsequent Events" sheetId="18" r:id="rId18"/>
    <s:sheet name="Summary of Significant Accoun19" sheetId="19" r:id="rId19"/>
    <s:sheet name="Summary of Significant Accoun20" sheetId="20" r:id="rId20"/>
    <s:sheet name="Fixed Assets (Tables)" sheetId="21" r:id="rId21"/>
    <s:sheet name="Convertible Note Payable (Table" sheetId="22" r:id="rId22"/>
    <s:sheet name="Stock Options and Warrants (Tab" sheetId="23" r:id="rId23"/>
    <s:sheet name="Commitments and Contingencies (" sheetId="24" r:id="rId24"/>
    <s:sheet name="Income Taxes (Tables)" sheetId="25" r:id="rId25"/>
    <s:sheet name="Summary of Significant Accoun26" sheetId="26" r:id="rId26"/>
    <s:sheet name="Summary of Significant Accoun27" sheetId="27" r:id="rId27"/>
    <s:sheet name="Fixed Assets (Details Narrative" sheetId="28" r:id="rId28"/>
    <s:sheet name="Fixed Assets - Schedule of Fixe" sheetId="29" r:id="rId29"/>
    <s:sheet name="Incentive From Lessor (Details " sheetId="30" r:id="rId30"/>
    <s:sheet name="Note Payable Lessor (Details Na" sheetId="31" r:id="rId31"/>
    <s:sheet name="Convertible Note Payable (Detai" sheetId="32" r:id="rId32"/>
    <s:sheet name="Convertible Note Payable - Summ" sheetId="33" r:id="rId33"/>
    <s:sheet name="Promissory Note (Details Narrat" sheetId="34" r:id="rId34"/>
    <s:sheet name="Business Loan and Security Ag35" sheetId="35" r:id="rId35"/>
    <s:sheet name="Common Stock (Details Narrative" sheetId="36" r:id="rId36"/>
    <s:sheet name="Stock Options and Warrants (Det" sheetId="37" r:id="rId37"/>
    <s:sheet name="Stock Options and Warrants - Su" sheetId="38" r:id="rId38"/>
    <s:sheet name="Stock Option and Warrants - Sch" sheetId="39" r:id="rId39"/>
    <s:sheet name="Stock Options and Warrants - 40" sheetId="40" r:id="rId40"/>
    <s:sheet name="Commitments and Contingencies41" sheetId="41" r:id="rId41"/>
    <s:sheet name="Commitments and Contingencies -" sheetId="42" r:id="rId42"/>
    <s:sheet name="Income Taxes (Details Narrative" sheetId="43" r:id="rId43"/>
    <s:sheet name="Income Taxes - Schedule of Reco" sheetId="44" r:id="rId44"/>
    <s:sheet name="Income Taxes - Schedule of Comp" sheetId="45" r:id="rId45"/>
    <s:sheet name="Subsequent Events (Details Narr" sheetId="46" r:id="rId46"/>
  </s:sheets>
  <s:definedNames/>
  <s:calcPr calcId="124519" calcMode="auto" fullCalcOnLoad="1"/>
</s:workbook>
</file>

<file path=xl/sharedStrings.xml><?xml version="1.0" encoding="utf-8"?>
<sst xmlns="http://schemas.openxmlformats.org/spreadsheetml/2006/main" uniqueCount="493">
  <si>
    <t>Document and Entity Information - USD ($)</t>
  </si>
  <si>
    <t>12 Months Ended</t>
  </si>
  <si>
    <t>Dec. 27, 2015</t>
  </si>
  <si>
    <t>Apr. 12, 2016</t>
  </si>
  <si>
    <t>Jun. 28, 2015</t>
  </si>
  <si>
    <t>Document And Entity Information</t>
  </si>
  <si>
    <t>Entity Registrant Name</t>
  </si>
  <si>
    <t>Giggles N' Hugs, Inc.</t>
  </si>
  <si>
    <t>Entity Central Index Key</t>
  </si>
  <si>
    <t>Document Type</t>
  </si>
  <si>
    <t>10-K</t>
  </si>
  <si>
    <t>Document Period End Date</t>
  </si>
  <si>
    <t>Dec. 27,
		2015</t>
  </si>
  <si>
    <t>Amendment Flag</t>
  </si>
  <si>
    <t>false</t>
  </si>
  <si>
    <t>Current Fiscal Year End Date</t>
  </si>
  <si>
    <t>--12-27</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GIGL</t>
  </si>
  <si>
    <t>Document Fiscal Period Focus</t>
  </si>
  <si>
    <t>FY</t>
  </si>
  <si>
    <t>Document Fiscal Year Focus</t>
  </si>
  <si>
    <t>Consolidated Balance Sheets - USD ($)</t>
  </si>
  <si>
    <t>Dec. 28, 2014</t>
  </si>
  <si>
    <t>Current assets:</t>
  </si>
  <si>
    <t>Cash and equivalents</t>
  </si>
  <si>
    <t>Inventory</t>
  </si>
  <si>
    <t>Prepaid expenses and other</t>
  </si>
  <si>
    <t>Total current assets</t>
  </si>
  <si>
    <t>Fixed assets, net of accumulated depreciation and amortization of $1,485,997 and $765,563</t>
  </si>
  <si>
    <t>Other assets</t>
  </si>
  <si>
    <t>Total assets</t>
  </si>
  <si>
    <t>Current liabilities:</t>
  </si>
  <si>
    <t>Accounts payable</t>
  </si>
  <si>
    <t>Incentive from lessor — current portion</t>
  </si>
  <si>
    <t>Note payable - lessor, net of discount of $35,094</t>
  </si>
  <si>
    <t>Accrued expenses</t>
  </si>
  <si>
    <t>Deferred revenue</t>
  </si>
  <si>
    <t>Promissory note payable, net of discount of $60,306</t>
  </si>
  <si>
    <t xml:space="preserve"> </t>
  </si>
  <si>
    <t>Convertible note payable accrued interest, net of debt discount of $139,471</t>
  </si>
  <si>
    <t>Total current liabilities</t>
  </si>
  <si>
    <t>Long-term liabilities:</t>
  </si>
  <si>
    <t>Incentive from lessor — long-term</t>
  </si>
  <si>
    <t>Note payable - lessor</t>
  </si>
  <si>
    <t>Total long-term liabilities</t>
  </si>
  <si>
    <t>Total liabilities</t>
  </si>
  <si>
    <t>Stockholders’ deficit:</t>
  </si>
  <si>
    <t>Common stock, $0.001 par value, 1,125,000,000 shares authorized, 41,821,033 and 33,563,830 shares issued and outstanding as of December 27, 2015 and December 28, 2014, respectively</t>
  </si>
  <si>
    <t>Common stock payable (555,556 and 1,887,148 shares as of December 27, 2015 and December 28, 2014, respectively)</t>
  </si>
  <si>
    <t>Additional paid-in capital</t>
  </si>
  <si>
    <t>Accumulated deficit</t>
  </si>
  <si>
    <t>Total stockholders’ deficit</t>
  </si>
  <si>
    <t>Total liabilities and stockholders’ deficit</t>
  </si>
  <si>
    <t>Consolidated Balance Sheets (Parenthetical) - USD ($)</t>
  </si>
  <si>
    <t>Statement of Financial Position [Abstract]</t>
  </si>
  <si>
    <t>Accumulated depreciation and amortization</t>
  </si>
  <si>
    <t>Note payable, discount</t>
  </si>
  <si>
    <t>Promissory note payable, discount</t>
  </si>
  <si>
    <t>Convertible note payable and accrued interest, discount</t>
  </si>
  <si>
    <t>Common stock, par value</t>
  </si>
  <si>
    <t>Common stock, shares authorized</t>
  </si>
  <si>
    <t>Common stock, shares issued</t>
  </si>
  <si>
    <t>Common stock, shares outstanding</t>
  </si>
  <si>
    <t>Common stock payable, shares</t>
  </si>
  <si>
    <t>Consolidated Statements of Operations - USD ($)</t>
  </si>
  <si>
    <t>Revenue</t>
  </si>
  <si>
    <t>Net sales</t>
  </si>
  <si>
    <t>Costs and operating expenses</t>
  </si>
  <si>
    <t>Cost of operations</t>
  </si>
  <si>
    <t>General and administrative expenses</t>
  </si>
  <si>
    <t>Other operating expenses</t>
  </si>
  <si>
    <t>Depreciation and amortization</t>
  </si>
  <si>
    <t>Loss on impairment</t>
  </si>
  <si>
    <t>Total costs and operating expenses</t>
  </si>
  <si>
    <t>Loss from Operations</t>
  </si>
  <si>
    <t>Finance and interest expense</t>
  </si>
  <si>
    <t>Loss (Gain) on debt</t>
  </si>
  <si>
    <t>Loss before provision for income taxes</t>
  </si>
  <si>
    <t>Provision for income taxes</t>
  </si>
  <si>
    <t>Net loss</t>
  </si>
  <si>
    <t>Net loss per share - basic and diluted</t>
  </si>
  <si>
    <t>Weighted average number of common shares outstanding - basic and diluted</t>
  </si>
  <si>
    <t>Consolidated Statements of Shareholder's Deficit - USD ($)</t>
  </si>
  <si>
    <t>Common Stock [Member]</t>
  </si>
  <si>
    <t>Additional Paid-In Capital [Member]</t>
  </si>
  <si>
    <t>Stock Payable [Member]</t>
  </si>
  <si>
    <t>Accumulated Deficit [Member]</t>
  </si>
  <si>
    <t>Total</t>
  </si>
  <si>
    <t>Balance at Dec. 28, 2013</t>
  </si>
  <si>
    <t>Balance, shares at Dec. 28, 2013</t>
  </si>
  <si>
    <t>Shares issued for professional services</t>
  </si>
  <si>
    <t>Shares issued for professional services, Shares</t>
  </si>
  <si>
    <t>Shares issued for settle the accounts payable</t>
  </si>
  <si>
    <t>Shares issued for settle the accounts payable, Shares</t>
  </si>
  <si>
    <t>Shares issued for cash proceeds</t>
  </si>
  <si>
    <t>Shares issued for cash proceeds, Shares</t>
  </si>
  <si>
    <t>Shares issued upon conversion of Notes Payable</t>
  </si>
  <si>
    <t>Shares issued upon conversion of Notes Payable, Shares</t>
  </si>
  <si>
    <t>Shares issued for exercise warrant conversion feature</t>
  </si>
  <si>
    <t>Shares issued for exercise warrant conversion feature, Shares</t>
  </si>
  <si>
    <t>Warrant conversion feature for convertible note</t>
  </si>
  <si>
    <t>Balance at Dec. 28, 2014</t>
  </si>
  <si>
    <t>Balance, shares at Dec. 28, 2014</t>
  </si>
  <si>
    <t>Bonus shares issued to investors</t>
  </si>
  <si>
    <t>Bonus shares issued to investors, Shares</t>
  </si>
  <si>
    <t>Shares issued previously reflected as stock payable</t>
  </si>
  <si>
    <t>Shares issued previously reflected as stock payable, Shares</t>
  </si>
  <si>
    <t>Fair value of conversion features</t>
  </si>
  <si>
    <t>Shares issued upon exercise of warrants</t>
  </si>
  <si>
    <t>Shares issued upon exercise of warrants, Shares</t>
  </si>
  <si>
    <t>Balance at Dec. 27, 2015</t>
  </si>
  <si>
    <t>Balance, shares at Dec. 27, 2015</t>
  </si>
  <si>
    <t>Consolidated Statements of Cash Flows - USD ($)</t>
  </si>
  <si>
    <t>Cash flows from operating activities</t>
  </si>
  <si>
    <t>Adjustments to reconcile net loss to net cash provided by (used in) operating activities:</t>
  </si>
  <si>
    <t>Write off of intangibles</t>
  </si>
  <si>
    <t>Amortization of debt discount</t>
  </si>
  <si>
    <t>Shares issued for services</t>
  </si>
  <si>
    <t>Loss on stock issuance for payable settlement</t>
  </si>
  <si>
    <t>Gain on note payable modification</t>
  </si>
  <si>
    <t>Accrued interest on note</t>
  </si>
  <si>
    <t>Shares issued for legal settlement</t>
  </si>
  <si>
    <t>Changes in operating assets and liabilities:</t>
  </si>
  <si>
    <t>Increase in prepaid expenses and deposits</t>
  </si>
  <si>
    <t>Increase in security deposits, other</t>
  </si>
  <si>
    <t>Decrease (increase) in inventory</t>
  </si>
  <si>
    <t>Decrease (increase) in unamortized fees</t>
  </si>
  <si>
    <t>(Decrease) increase in accounts payable</t>
  </si>
  <si>
    <t>(Decrease) increase in lease incentive liability</t>
  </si>
  <si>
    <t>Increase in accrued expenses</t>
  </si>
  <si>
    <t>(Decrease) increase in accrued interest</t>
  </si>
  <si>
    <t>(Decrease) increase in deferred revenue</t>
  </si>
  <si>
    <t>Net cash used in operating activities</t>
  </si>
  <si>
    <t>Cash flows from investing activities</t>
  </si>
  <si>
    <t>Purchase of fixed assets</t>
  </si>
  <si>
    <t>Net cash used in investing activities</t>
  </si>
  <si>
    <t>Cash flows from financing activities</t>
  </si>
  <si>
    <t>Proceeds from convertible note payable</t>
  </si>
  <si>
    <t>Proceeds from lessor note payable</t>
  </si>
  <si>
    <t>Proceeds from note payable</t>
  </si>
  <si>
    <t>Proceeds from shares issued</t>
  </si>
  <si>
    <t>Proceeds (payment) from related party</t>
  </si>
  <si>
    <t>Payments to notes payable</t>
  </si>
  <si>
    <t>Net cash provided by financing activities</t>
  </si>
  <si>
    <t>NET INCREASE IN CASH</t>
  </si>
  <si>
    <t>CASH AT BEGINNING OF THE YEAR</t>
  </si>
  <si>
    <t>CASH AT END OF PERIOD</t>
  </si>
  <si>
    <t>SUPPLEMENTAL DISCLOSURE OF CASH FLOW INFORMATION:</t>
  </si>
  <si>
    <t>Interest paid</t>
  </si>
  <si>
    <t>Income taxes paid</t>
  </si>
  <si>
    <t>NON-CASH INVESTING AND FINANCING ACTIVITIES:</t>
  </si>
  <si>
    <t>Shares issued to settle convertible notes payable</t>
  </si>
  <si>
    <t>Accounts payable settled by share issuance</t>
  </si>
  <si>
    <t>Conversion feature and discounts on notes payable credit to additional paid in capital</t>
  </si>
  <si>
    <t>Summary of Significant Accounting Policies</t>
  </si>
  <si>
    <t>Accounting Policies [Abstract]</t>
  </si>
  <si>
    <t>NOTE 1  SUMMARY OF SIGNIFICANT
ACCOUNTING POLICIES Organization Giggles N Hugs, Inc. (GIGL Inc.)
was originally organized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its $0.001 par value common stock. The Company adopted a 52/53 week fiscal
year ending on the Sunday closest to December 31st for financial reporting purposes. Fiscal year 2015 consists of a year ending
December 27, 2015. Fiscal year 2014 consists of a year ending December 28, 2014.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27, 2015, the Company incurred a net loss of $2,068,687 used cash in operations of $647,762 and had a stockholders
deficit of $964,699 as of that date. In addition, the Company was behind in certain lease payments of one of its restaurant locations
and was in default on a note payable of $683,316.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December 27, 2015, the Company had cash on hand in the amount of $334,191.
Management estimates that the current funds on hand will be sufficient to continue operations through June 2016.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Principles of consolidation For the years ended December 27, 2015
and December 28, 2014,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issued for services. Actual results could differ from those estimates.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27,
2015 and December 28, 2014, the Company had cash deposits in two financial institutions that were above FDIC limits of $250,000.
The Company believes that no significant concentration of credit risk exists with respect to these cash balances because of its
assessment of the creditworthiness and financial viability of these two financial institu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financing obligations approximate their
fair values due to the fact that the interest rates on these obligations are based on prevailing market interest rates.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For the purpose of the statements of
cash flows, all highly liquid investments with an original maturity of three months or less are considered to be cash equivalents.
The carrying value of these investments approximates fair value. Inventories Inventories are stated at the lower
of cost or market on a first-in, first-out basis and consist of restaurant food and other supplies.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Based on managements assessment, as of December 27, 2015, the Company
incurred a loss on impairment of $353,414, relating to the leasehold improvements at its Glendale store location. For the year
ended December 28, 2014, there are no indications of impairment based on managements assessment of these assets. Leases The Company currently leases its restaurant
locations. The Company evaluates the lease to determine its appropriate classification as an operating or capital lease for financial
reporting purposes. The Company currently has three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leased premises of which $700,000, $506,271, and $475,000 were reimbursed to Century City,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27, 2015 and December 28, 2014, the assumed conversion of convertible note payable and the exercise of stock
warrants are anti-dilutive due to the Companys net losses and are excluded in determining diluted loss per share. 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As of December 27, 2015 and December
28, 2014, the amount of gift cards sales were $4,448 and $4,212,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 Advertising costs Advertising costs are expensed as incurred.
During the fiscal years ended December 27, 2015 and December 28, 2014, there were $29,946 and $57,317, respectively in advertising
costs included in general and administrative expenses. Convertible Debentures Beneficial Conversion Feature 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Fixed Assets</t>
  </si>
  <si>
    <t>Property, Plant and Equipment [Abstract]</t>
  </si>
  <si>
    <t>NOTE 2  FIXED ASSETS Fixed assets consisted of the following
at:
December 27, 2015 December 28, 2014
Leasehold improvements $ 2,494,151 $ 2,847,565
Fixtures and equipment 85,267 85,267
Computer software and equipment 283,001 269,932
Property and equipment, total 2,862,419 3,202,764
Less: accumulated depreciation and amortization (1,132,583 ) (765,034 )
Property and equipment, net $ 1,729,836 $ 2,437,730 Depreciation expense was $367,549 and
$350,115 for the fiscal years ended December 27, 2015 and December 28, 2014, respectively. As of December 27, 2015, leasehold
improvements was reduced by an impairment charge of $353,414 recorded in 2015 related to Glendale store location due to a default
on a note payable to an affiliated of the landlord (see Note 4). Repair and maintenance expenses for the years ended December
27, 2015 and December 28, 2014 were $111,977 and $81,548, respectively.</t>
  </si>
  <si>
    <t>Incentive From Lessor</t>
  </si>
  <si>
    <t>Leases [Abstract]</t>
  </si>
  <si>
    <t>NOTE 3  INCENTIVE FROM LESSOR The Company received $700,000 for Century
City, $506,271 for Topanga and $475,000 for Glendale from the Companys landlords as construction contributions pursuant
to agreed-upon terms in the lease agreements as of December 27, 2015.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 The balance of the incentive from lessor
as of December 27, 2015 and December 28, 2014 was $1,198,098 and $1,315,843, and included deferred rent of $218,874 and $175,535,
respectively. As of December 27, 2015, $134,644 of the incentive from lessor was current and $1,063,453 was long term. Amortization
of the incentive from lessor was $117,745 and $83,617 for the fiscal years ended December 27, 2015 and December 28, 2014, respectively.</t>
  </si>
  <si>
    <t>Note Payable Lessor</t>
  </si>
  <si>
    <t>NOTE 4  NOTE PAYABLE LESSOR On February 12,
2013, the Company entered into a $700,000 Promissory Note Payable Agreement with GGP Limited Partnership (Lender)
to be used by the Company for a portion of the construction work to be performed by the Company under the lease by and between
the Company and Glendale II Mall Associates, LLC. The Note Payable accrues interest at a rate of 10% through October 15, 2015,
12% through October 31, 2017, and 15% through October 31, 2023 and matures on October 31, 2023. As of December 28, 2014 the principal
balance due under the note was $666,584, with accrued interest due of $34,066, for an aggregate amount due of $700,650. On March 1, 2015,
the Company and the lender renegotiated the terms of the Promissory Note and agreed to a new note with a principal balance due
of $683,316. As part of the new agreement, the Lender waived principal and interest payments for two years beginning March 1, 2015.
Thereafter, principal and interest will be paid in equal monthly installments of $12,707, within increasing interest rates. As
of December 27, 2015 the principal balance due under the note was $683,316. Due to the two year
interest free period, the Company recalculated the fair value of the note taking into account the payment stream and the incremental
changes in the interest rate and determined the fair value of the new note on the date of modification to be $619,377, net of a
discount of $63,939. The Company analyzed whether the change in terms should be treated as a modification of debt or an extinguishment
of debt. Based upon the Companys analysis, they determined that the change in terms resulted in more than a 10% change in
fair value, and thus treated the change in terms as a debt extinguishment. As such, the Company recognized a gain of $69,228 on
the debt extinguishment. The Company determined that the discount should be amortized over the two year period where no interest
was due or payable. As such, the Company amortized $28,845 of the discount during the year ended December 27, 2015. The unamortized
discount at December 27, 2015 was $35,094, and the net balance due was $648,222. The lender under
the Note is GGP Limited Partnership (GGP). GGP is an affiliate of Glendale II Mall Associates, the lessor of the Companys
Glendale Mall restaurant location. In accordance with the note agreement, an event of default would occur if the Borrower defaults
under the lease between the Company and Glendale II Mall Associates. Upon the occurrence of an event of default, the entire balance
of the Note payable and accrued interest would become due and payable, and the balance due becomes subject to a default interest
rate (which is 5% higher than the defined interest rate). As of December 27, 2015, the Company was past due in its rental obligation
and the Note is in default. As of December 27, 2015, the entire principal and accrued interest is due and payable and is classified
as current liability due to the default under the note payable.</t>
  </si>
  <si>
    <t>Convertible Note Payable</t>
  </si>
  <si>
    <t>Debt Disclosure [Abstract]</t>
  </si>
  <si>
    <t>NOTE 5  CONVERTIBLE NOTE PAYABLE A summary of convertible debentures
payable as of December 27, 2015 and December 28, 2014 is as follows:
December 27, 2015 December 28, 2014
Iconic Holdings, LLC $ 161,250 $ -
J&amp;N Invest LLC 50,000 -
Total Convertible Notes 211,250 -
Less: Discount (139,471 ) -
Net Convertible Notes $ 71,779 - Iconic Holdings,
LLC The Company determined
that the ability of the holder to convert the note to common shares at 65% of the market created a beneficial conversion feature
upon issuance. The Company also considered if the conversion feature required liability accounting under current accounting guidelines
but determined that the conversion of the shares were indexed to the Companys stock, and that the floor of .$0.08 would
not allow the conversion to exceed the Companys authorized share limit. Based on the current market price on the date of
issuance of the note of $0.13 and the discount of 65%, the Company calculated an initial beneficial conversion feature of $86,827.
The total note discount was $109,327 including the $22,500 discussed above. Such amount will be recognized as a note discount and
amortized over the life of the note. The Company amortized $1,822 of the discount during the year ended December 27, 2015. The
unamortized discount at December 27, 2015 was $107,505. J&amp;N Invest
LLC</t>
  </si>
  <si>
    <t>Promissory Note</t>
  </si>
  <si>
    <t>NOTE 6  PROMISSORY NOTE On December 18,
2015, the Company issued an unsecured promissory note in the principal sum of $265,000 in favor of St. George Investments, LLC,
pursuant to the terms of a securities purchase agreement of the same date. The note was subject to an original issue discount of
$60,000 and a $5,000 fee to cover certain expenses of lender. The note matures in six months and carries no interest unless there
is an event of default. GNH may prepay the note in full within 90 days of the issuance date for $235,000. The Company has accounted
for the discount as a contra account to the note and will be amortized to interest expense over the life of the note. As such,
the Company amortized $4,694 of the discount during the year ended December 27, 2015. The unamortized discount at December 27,
2015 was $60,306, and the net balance due was $204,694. The terms of the
note transaction are subject to adjustment on a retroactive basis should the Registrant enter into a financing transaction with
terms that would have been more favorable to the lender at any time any portion of the note remains outstanding. The Company considered
whether this potential adjustment had any effect on the accounting of the note at issuance. The Company believes this is a contingent
transaction, not subject to estimation at this point, and any adjustment related to this conversion feature, if any, will be accounted
for at the date it occurs.</t>
  </si>
  <si>
    <t>Business Loan and Security Agreement</t>
  </si>
  <si>
    <t>Business Loan And Security Agreement</t>
  </si>
  <si>
    <t>NOTE 7  BUSINESS LOAN AND
SECURITY AGREEMENT In August 2015, the Company entered
into a Business Loan and Security Agreement with American Express Bank, which allows the Company to borrow up to $174,000. The
loan matures in August 2016 and will remain in effect for successive one year periods unless terminated by either party. The loan
is secured by credit card collections from the Companys store operations. The agreement provides that the Company will receive
an advance of up to $174,000 at the beginning of each fiscal month, and requires the Company to repay the loan from the credit
card deposits it receives from its customers. Assuming the balance has been paid off by the end of the month, the Company will
receive another advance up to the face amount of the note at the beginning of the next fiscal month. The loan requires a loan fee of .5%
of the outstanding balance as of each disbursement date. At December 27, 2015, the advance for the month of December 2015 had
been entirely paid off and there was no amount due as of that date.</t>
  </si>
  <si>
    <t>Common Stock</t>
  </si>
  <si>
    <t>Equity [Abstract]</t>
  </si>
  <si>
    <t>NOTE 8  COMMON STOCK Issuance of Common Stock December 27, 2015 During
the year ended December 27, 2015, the Company issued 1,293,333 shares of its common stock valued at $341,547 for services. The
shares were valued based on the closing price of the stock on the date of agreement. During
the year ended December 27, 2015, the Company issued 423,268 shares of its common stock valued at $68,282 in settlement of accounts
payable balances. During
the year ended December 27, 2015, the Company issued 3,070,776 shares of its common stock for cash of $449,485 net of closing costs.
In conjunction with the sale of these shares, the company issued to the underwriter warrants to acquire 152,885 shares of our common
stock at an exercise price of $0.01 per share. As of December 27, 2015, 555,556 of these shares valued at $25,000 have not yet
been issued. During
the year ended December 27, 2015, the Company issued 910,000 shares of its common stock valued at $200,200 to investors as bonus.
The shares were valued based on the closing price of the stock on the date of issuance and reflected the fair value of these shares
as a financing cost. During
the year ended December 27, 2015, the Company issued 1,597,982 shares of its common stock valued at $488,078 previously accounted
for as common stock payable. On July 1, 2015,
the Company entered into an unsecured Note Payable Agreement with an investor for which the Company issued a $50,000 Convertible
Note Payable, which accrued interest at a rate of 15% per annum and matured July 31, 2016. The note was convertible at a conversion
price of $0.15 per share. The Note Payable had warrants attached, with an exercise term of 3 years and convertible into 66,667
shares of common stock at an exercise price of $0.15 per share. The Company recognized a debt discount at the date of issuance
in the amount of $9,647 related to the fair value of the warrants. During 2015 the Company offered the note holder an inducement
to convert the note at a conversion price of $0.09 per share. As such, the note was converted into 555,223 shares of the Companys
common stock and the note was retired. The Company calculated the difference between the initial conversion price and the modified
conversion price to be $20,000 and recorded such amount as an inducement to convert. December 28, 2014 During
the year ended December 28, 2014, the Company issued 1,646,388 shares of its common stock valued at $509,522 for services. The
shares were valued based on the closing price of the stock on the date of agreement. During
the year ended December 28, 2014, the Company issued 722,337 shares of its common stock valued at $493,142 in settlement of accounts
payable balances. During
the year ended December 28, 2014, the Company issued 3,711,667 shares of its common stock for cash of $1,036,000 net of closing
costs. In conjunction with the sale of these shares, the company issued to the underwriter warrants to acquire 363,615 shares of
our common stock at an exercise price of $0.01 per share. During
the year ended December 28, 2014 the Company issued 2,096,118 shares of its common stock valued at $473,804 for the conversion
of a Note payable. During
the year ended December 28, 2014 the Company issued 1,228,175 shares of its common stock valued at $170,095 for the exercise of
warrants conversion feature.</t>
  </si>
  <si>
    <t>Stock Options and Warrants</t>
  </si>
  <si>
    <t>Disclosure of Compensation Related Costs, Share-based Payments [Abstract]</t>
  </si>
  <si>
    <t>NOTE 9  STOCK OPTIONS AND
WARRANTS Employee Stock Options The following table summarizes the changes
in the options outstanding at December 27, 2015, and at December 28, 2014, and the related prices for the shares of the Companys
common stock issued to employees of the Company under a non-qualified employee stock option plan.
Weighted
Average
Stock Exercise
Options Price
Outstanding, December 29, 2013 175,000 $ 4.50
Granted - -
Exercised - -
Expired/Cancelled (40,000 ) -
Outstanding, December 28, 2014 135,000 $ 4.50
Granted - -
Exercised - -
Expired/Cancelled (20,000 ) -
Outstanding, December 27, 2015 115,000 $ 4.50
Exercisable, December 27, 2015 115,000 $ 4.50 As of December 27, 2015, the stock options
had no intrinsic value due to the low stock price of the Companys stock. There were no options granted during
the fiscal years ended December 27, 2015, and December 28, 2014. There was no stock-based compensation
expense in connection with options granted to employees recognized in the consolidated statement of operations for the fiscal years
ended December 27, 2015 and December 28, 2014. Warrants The following table summarizes the changes
in the warrants outstanding at December 27, 2015, and December 28, 2014, and the related prices.
Weighted
Average
Exercise
Warrants Price
Outstanding, December 29, 2013 575,675 $ 0.37
Granted 547,400 0.06
Exercised (744,565 ) 0.12
Outstanding, December 28, 2014 378,510 $ 0.16
Granted 386,219 0.05
Exercised (406,621 ) 0.01
Expired/Cancelled (191,608 ) -
Outstanding, December 27, 2015 166,500 $ 0.13
Exercisable, December 27, 2015 166,500 $ 0.13
Weighted
Weighted Average Weighted
Range of Average Remaining Average
Exercise Number Exercise Contractual Number Exercise
Prices Outstanding Price Life Exercisable Price
$0.01 ~ $0.37 166,500 $ 0.13 6.14 166,500 $ 0.13
166,500 6.14 166,500 As of December 27, 2015, the stock warrants
had no intrinsic value due to the low stock price of the Companys stock. During the year
ended December 27, 2015, the Company granted warrants to an underwriter to purchase 152,885 shares of common stock in conjunction
with our private offering. In addition, the Company also granted warrants to purchase 233,334 shares of common stock in conjunction
with the issuance of our notes payable. The warrants are exercisable at a price range of $0.01 per share through $0.25 per
shares and will expire in three years and seven years. See Note 8 for further discussion. During the year
ended December 27, 2015, a total of 406,621 warrants were exercised on cashless basis in exchange for 406,621 shares of our common
stock. During the year
ended December 28, 2014, the Company granted warrants to an underwriter to purchase 363,615 shares of common stock in conjunction
with our private offering. In addition, the Company also granted warrants to purchase 183,785 shares of common stock in conjunction
with the issuance of our note payable. The warrants are exercisable at $0.01 per shares and $0.15 per share, and will expire in
three years.</t>
  </si>
  <si>
    <t>Commitments and Contingencies</t>
  </si>
  <si>
    <t>Commitments and Contingencies Disclosure [Abstract]</t>
  </si>
  <si>
    <t>NOTE 10  COMMITMENTS AND CONTINGENCIES
The Company leases its restaurant locations
under an operating lease, with the remaining term being 10 years. Restaurant leases typically include land and building shells,
require contingent rent above the minimum base rent payments based on a percentage of sales ranging from 7% to 10%, have escalating
minimum rent requirements over the term of the lease and require various expenses incidental to the use of the property. The lease
also has a renewal option, which Century City may exercise in the future. The Companys current lease at Century City provides
early termination rights, permitting the Company and its landlord to mutually terminate the lease prior to expiration if the Company
does not achieve specified sales levels in certain years. In October 2015, Westfield group, the landlord of our Century City location
embarked on a massive $700 million renovation of the mall. In March 2016 (Westfield) approached the Company about recapturing its
Century City space due to the remodeling. Currently, approximately 90% of the mall is closed or being remodeled with the completion
expected sometime during 2017. Negotiations are ongoing, and the Company expects to receive compensation that will exceed the net
book value of its assets. Based on our discussions, the store is expected to close late in the third quarter, and the Company will
be relived of its remaining lease obligation. During the year ended December 31, 2012,
GNH Topanga entered into a Lease Agreement with Westfield Topanga Owner, LP, a Delaware limited partnership, to lease approximately
5,900 square feet in the Westfield Topanga Shopping Center. The lease includes land and building shells, provides a construction
reimbursement allowance of up to $475,000, requires contingent rent above the minimum base rent payments based on a percentage
of sales ranging from 7% to 10% and require other expenses incidental to the use of the property. The lease also has a renewal
option, which GNH Topanga may exercise in the future. The Companys current lease provides early termination rights, permitting
the Company and its landlord to mutually terminate the lease prior to expiration if the Company does not achieve specified sales
levels in certain years. The lease commenced on March 23, 2013 and expires on April 30, 2022.  On April 1, 2013, the Company entered
into a Lease Agreement with GLENDALE II MALL ASSOCIATES, LLC, a Delaware limited liability company, to lease approximately 6,000
square feet in the Glendale Galleria in the City of Glendale, County of Los Angeles, and State of California. The lease includes
land and building shells, provides a construction reimbursement allowance of up to $475,000, requires contingent rent above the
minimum base rent payments based on a percentage of sales ranging from 4% to 7% and require other expenses incidental to the use
of the property. The lease commenced on November 21, 2013 and expires on October 31, 2023. As of December 27, 2015, the Company
was in default of certain of the payments due under this lease, which caused a default under a note payment due to affiliate of
lessor (see Note 4). As a result of this default, the Company incurred an impairment charge of $353,414 relating to the leasehold
improvements at this location. Rent expense for the Companys
restaurant operating leases was $627,668 and $606,714 for the fiscal years ended December 27, 2015 and December 28, 2014, respectively,
and is included as part of the cost of operations. As of December 27, 2015, the aggregate
minimum annual lease payments under operating leases, including amounts characterized as deemed landlord financing payments are
as follows:
2016 $ 654,007
2017 678,102
2018 703,100
2019 729,033
2020 561,787
Thereafter 1,124,448
Total $ 4,450,477 Litigation As of December 27, 2015, due to the
nonpayment of our lease obligations to Glendale II Mall Associates, we are in default under our promissory note Dated March 1,
2015 in favor of GGP Limited Partnership (GGP). The entire principal and accrued interest of $683,316, is due and
payable, and is classified as current liability. We do not currently have any other
material pending legal proceedings outside ordinary routine litigations incidental to our business.</t>
  </si>
  <si>
    <t>Income Taxes</t>
  </si>
  <si>
    <t>Income Tax Disclosure [Abstract]</t>
  </si>
  <si>
    <t>NOTE 11  INCOME TAXES The net income generated from the Century
City restaurant operations from Giggles N Hugs, LLC is treated as partnership income for federal and state income tax purposes
and does not incur income tax expense for Giggles N Hugs, Inc. because the reverse merger was effectuated on December 30, 2011.
Instead, its earnings and losses are allocated to and reported on the individual returns of the members tax returns. Accordingly,
no provision for income tax is included in the consolidated financial statements. For the fiscal years ended December
27, 2015 and December 28, 2014, GNH, Inc. incurred net operating losses and, accordingly, no provision for income taxes has been
recorded. In addition, no benefit for income taxes has been recorded due to the uncertainty of the realization of any tax assets.
At December 27, 2015 and December 28, 2014, the Company had $6,472,000 and $5,389,000, respectively of federal and state net operating
loss carryforwards. The net operating loss carryforwards, if not utilized, will begin to expire in 2022. 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income (loss) from operations before income taxes to the actual income tax expense is as follows:
December 27, 2015 December 28, 2014
Tax provision (benefits) computed at the statutory rate (39.83%) $ (431,000 ) $ (939,020 )
Valuation allowance for deferred tax assets 429,618 936,620
Income tax expense $ 1,382 $ 2,400 Deferred income taxes include the net
tax effects of net operating loss (NOL) carryforwards and the temporary differences between the carrying amounts of assets and
liabilities for financial reporting purposes and the amounts used for income tax purposes. Significant components of the Companys
deferred tax assets are as follows:
December 27, 2015 December 28, 2014
Net operating loss carryover $ 2,578,000 $ 2,146,000
Other (624,000 ) (231,000 )
Total defered tax assets 1,954,000 1,915,000
Valuation allowance (1,954,000 ) (1,915,000 )
Net deferred tax asset $ - $ - The Company has provided a valuation
reserve against the full amount of the net deferred tax assets, because in the opinion of management, it is more likely than not
that these tax assets will not be realized. The Companys NOL and tax credit
carryovers may be significantly limited under the Internal Revenue Code (IRC). NOL and tax credit carryovers are limited under
Section 382 when there is a significant ownership change as defined in the IRC. During the fiscal year December 27,
2015 and in prior years, the Company may have experienced such ownership changes, which could impose such limitations. 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the State of Nevada.</t>
  </si>
  <si>
    <t>Subsequent Events</t>
  </si>
  <si>
    <t>Subsequent Events [Abstract]</t>
  </si>
  <si>
    <t>NOTE 12  SUBSEQUENT EVENTS During the First Quarter ended March
27, 2016, the Company issued 815,000 shares of common stock for services rendered with a value of $68,020. In October
2015, Westfield group, the landlord of our Century City location embarked on a massive $700 million renovation of the mall. In
March 2016 (Westfield) approached the Company about recapturing its Century City space due to the remodeling. Currently, approximately
90% of the mall is closed or being remodeled with the completion expected sometime in mid 2017. Negotiations are ongoing, and
the Company expects to receive compensation that will exceed the net book value of its assets. Based on our discussions, the store
is expected to close late in the third quarter. The Company is in active discussions with Westfield and other national mall groups
on potential new locations.</t>
  </si>
  <si>
    <t>Summary of Significant Accounting Policies (Policies)</t>
  </si>
  <si>
    <t>Organization</t>
  </si>
  <si>
    <t>Organization Giggles N Hugs, Inc. (GIGL Inc.)
was originally organized September 17, 2004 (Date of Inception)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its $0.001 par value common stock. The Company adopted a 52/53 week fiscal
year ending on the Sunday closest to December 31st for financial reporting purposes. Fiscal year 2015 consists of a year ending
December 27, 2015. Fiscal year 2014 consists of a year ending December 28, 2014.</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27, 2015, the Company incurred a net loss of $2,068,687 used cash in operations of $647,762 and had a stockholders
deficit of $964,699 as of that date. In addition, the Company was behind in certain lease payments of one of its restaurant locations
and was in default on a note payable of $683,316.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Company has and will continue to use significant
capital to grow and acquire market share At December 27, 2015, the Company had cash on hand in the amount of $334,191. Management
estimates that the current funds on hand will be sufficient to continue operations through June 2016. Management is currently
seeking additional funds, primarily through the issuance of debt and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Principles of Consolidation</t>
  </si>
  <si>
    <t>Principles of consolidation For the years ended December 27, 2015
and December 28, 2014, the consolidated financial statements include the accounts of Giggles N Hugs, Inc., GNH, Inc., GNH CC,
Inc. for restaurant operations in Westfield Mall in Century City, California, GNH Topanga, Inc. for restaurant operations in Westfield
Topanga Shopping Center in Woodland Hills, California, and Glendale Giggles N Hugs, Inc. for restaurant operations in Glendale
Galleria in Glendale, California. Intercompany balances and transactions have been eliminated. Giggles N Hugs, Inc., GNH, Inc.,
GNH CC, Inc., GNH Topanga, Inc., and Glendale Giggles N Hugs, Inc. will be collectively referred herein to as the Compan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intangible assets, amounts of potential liabilities and valuation of issuance of
equity securities issued for services. Actual results could differ from those estimates.</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December 27,
2015 and December 28, 2014, the Company had cash deposits in two financial institutions that were above FDIC limits of $250,000.
The Company believes that no significant concentration of credit risk exists with respect to these cash balances because of its
assessment of the creditworthiness and financial viability of these two financial institu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due to their short term nature. The carrying values financing obligations approximate their
fair values due to the fact that the interest rates on these obligations are based on prevailing market interest rat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ies</t>
  </si>
  <si>
    <t>Inventories Inventories are stated at the lower
of cost or market on a first-in, first-out basis and consist of restaurant food and other supplies.</t>
  </si>
  <si>
    <t>Property and Equipment</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Leasehold improvements 10 years
Restaurant fixtures and equipment 10 years
Computer software and equipment 3 to 5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Based on managements assessment, as of December 27,
2015, the Company incurred a loss on impairment of $353,414, relating to the leasehold improvements at its Glendale store location.
For the year ended December 28, 2014, there are no indications of impairment based on managements assessment of these assets.</t>
  </si>
  <si>
    <t>Leases</t>
  </si>
  <si>
    <t>Leases The Company currently leases its restaurant
locations. The Company evaluates the lease to determine its appropriate classification as an operating or capital lease for financial
reporting purposes. The Company currently has three leases, which are classified as operating leases. 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 The Company disburses cash for leasehold
improvements and furniture, fixtures and equipment to build out and equip its leased premises. The Company also expends cash for
structural additions that it makes to leased premises of which $700,000, $506,271, and $475,000 were reimbursed to Century City,
Topanga, and Glendale by its landlords, respectively,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options and warrants.
Loss per common share has been computed using the weighted average number of common shares outstanding during the year. For the
years ended December 27, 2015 and December 28, 2014, the assumed conversion of convertible note payable and the exercise of stock
warrants are anti-dilutive due to the Companys net losses and are excluded in determining diluted loss per share.</t>
  </si>
  <si>
    <t>Revenue Recognition</t>
  </si>
  <si>
    <t>Revenue recognition 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 With respect to memberships, access
to our play area extends throughout the term of membership. The vast majority of memberships sold are for one month terms. Revenue
is recognized on a straight line basis over the membership period. The company receives payment from its customers at the start
of the subscription period and the company records deferred revenue for the unearned portion of the subscription period. Revenues from restaurant sales are recognized
when payment is tendered at the point of sale. Revenues are presented net of sales taxes. The obligation is included in other accrued
expenses until the taxes are remitted to the appropriate taxing authorities. We recognize a liability upon the sale
of our gift cards and recognize revenue when these gift cards are redeemed in our restaurants. As of December 27, 2015 and December
28, 2014, the amount of gift cards sales were $4,448 and $4,212, respectively, and were recorded as deferred revenue. For party rental agreements, we rely
upon a signed contract between us and the customer as the persuasive evidence of a sales arrangement. Party rental deposits are
recorded as deferred revenue upon receipt and recognized as revenue when the service has been rendered. Additionally, revenues are recognized
net of any discounts, returns, allowances and sales incentives, including coupon redemptions and complimentary meals.</t>
  </si>
  <si>
    <t>Advertising Costs</t>
  </si>
  <si>
    <t>Advertising costs Advertising costs are expensed as incurred.
During the fiscal years ended December 27, 2015 and December 28, 2014, there were $29,946 and $57,317, respectively in advertising
costs included in general and administrative expenses.</t>
  </si>
  <si>
    <t>Convertible Debentures</t>
  </si>
  <si>
    <t>Convertible Debentures Beneficial Conversion Feature</t>
  </si>
  <si>
    <t>Recent Accounting Standards</t>
  </si>
  <si>
    <t>Recent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The Company anticipates that this will add
significant liabilities to the balance sheet.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Property and Equipment Estimated Useful Lives</t>
  </si>
  <si>
    <t>Depreciation periods are as follows:
Leasehold improvements 10 years
Restaurant fixtures and equipment 10 years
Computer software and equipment 3 to 5 years</t>
  </si>
  <si>
    <t>Fixed Assets (Tables)</t>
  </si>
  <si>
    <t>Schedule of Fixed Assets</t>
  </si>
  <si>
    <t xml:space="preserve">Fixed assets consisted of the following
at:
December 27, 2015 December 28, 2014
Leasehold improvements $ 2,494,151 $ 2,847,565
Fixtures and equipment 85,267 85,267
Computer software and equipment 283,001 269,932
Property and equipment, total 2,862,419 3,202,764
Less: accumulated depreciation and amortization (1,132,583 ) (765,034 )
Property and equipment, net $ 1,729,836 $ 2,437,730 </t>
  </si>
  <si>
    <t>Convertible Note Payable (Tables)</t>
  </si>
  <si>
    <t>Summary of Convertible Debentures Payable</t>
  </si>
  <si>
    <t xml:space="preserve">A summary of convertible debentures
payable as of December 27, 2015 and December 28, 2014 is as follows:
December 27, 2015 December 28, 2014
Iconic Holdings, LLC $ 161,250 $ -
J&amp;N Invest LLC 50,000 -
Total Convertible Notes 211,250 -
Less: Discount (139,471 ) -
Net Convertible Notes $ 71,779 - </t>
  </si>
  <si>
    <t>Stock Options and Warrants (Tables)</t>
  </si>
  <si>
    <t>Summary of Stock Awards for Options</t>
  </si>
  <si>
    <t xml:space="preserve">The following table summarizes the changes
in the options outstanding at December 27, 2015, and at December 28, 2014, and the related prices for the shares of the Companys
common stock issued to employees of the Company under a non-qualified employee stock option plan.
Weighted
Average
Stock Exercise
Options Price
Outstanding, December 29, 2013 175,000 $ 4.50
Granted - -
Exercised - -
Expired/Cancelled (40,000 ) -
Outstanding, December 28, 2014 135,000 $ 4.50
Granted - -
Exercised - -
Expired/Cancelled (20,000 ) -
Outstanding, December 27, 2015 115,000 $ 4.50
Exercisable, December 27, 2015 115,000 $ 4.50 </t>
  </si>
  <si>
    <t>Schedule of Stock Warrants Activity</t>
  </si>
  <si>
    <t xml:space="preserve">The following table summarizes the changes
in the warrants outstanding at December 27, 2015, and December 28, 2014, and the related prices.
Weighted
Average
Exercise
Warrants Price
Outstanding, December 29, 2013 575,675 $ 0.37
Granted 547,400 0.06
Exercised (744,565 ) 0.12
Outstanding, December 28, 2014 378,510 $ 0.16
Granted 386,219 0.05
Exercised (406,621 ) 0.01
Expired/Cancelled (191,608 ) -
Outstanding, December 27, 2015 166,500 $ 0.13
Exercisable, December 27, 2015 166,500 $ 0.13 </t>
  </si>
  <si>
    <t>Summary of Changes in Options Outstanding</t>
  </si>
  <si>
    <t xml:space="preserve">Weighted
Weighted Average Weighted
Range of Average Remaining Average
Exercise Number Exercise Contractual Number Exercise
Prices Outstanding Price Life Exercisable Price
$0.01 ~ $0.37 166,500 $ 0.13 6.14 166,500 $ 0.13
166,500 6.14 166,500 </t>
  </si>
  <si>
    <t>Commitments and Contingencies (Tables)</t>
  </si>
  <si>
    <t>Schedule of Aggregate Minimum Annual Lease Payments Under Operating Leases</t>
  </si>
  <si>
    <t xml:space="preserve">As of December 27, 2015, the aggregate
minimum annual lease payments under operating leases, including amounts characterized as deemed landlord financing payments are
as follows:
2016 $ 654,007
2017 678,102
2018 703,100
2019 729,033
2020 561,787
Thereafter 1,124,448
Total $ 4,450,477 </t>
  </si>
  <si>
    <t>Income Taxes (Tables)</t>
  </si>
  <si>
    <t>Schedule of Reconciliation of Tax Expense Computed at Statutory Federal Tax Rate</t>
  </si>
  <si>
    <t xml:space="preserve">A reconciliation of tax expense computed
at the statutory federal tax rate income (loss) from operations before income taxes to the actual income tax expense is as follows:
December 27, 2015 December 28, 2014
Tax provision (benefits) computed at the statutory rate (39.83%) $ (431,000 ) $ (939,020 )
Valuation allowance for deferred tax assets 429,618 936,620
Income tax expense $ 1,382 $ 2,400 </t>
  </si>
  <si>
    <t>Schedule of Components of Deferred Tax Assets</t>
  </si>
  <si>
    <t xml:space="preserve">Significant components of the Companys
deferred tax assets are as follows:
December 27, 2015 December 28, 2014
Net operating loss carryover $ 2,578,000 $ 2,146,000
Other (624,000 ) (231,000 )
Total defered tax assets 1,954,000 1,915,000
Valuation allowance (1,954,000 ) (1,915,000 )
Net deferred tax asset $ - $ - </t>
  </si>
  <si>
    <t>Summary of Significant Accounting Policies (Details Narrative) - USD ($)</t>
  </si>
  <si>
    <t>Dec. 28, 2013</t>
  </si>
  <si>
    <t>Net cash provided by (used in) operating activities</t>
  </si>
  <si>
    <t>Note payable</t>
  </si>
  <si>
    <t>FDIC limit</t>
  </si>
  <si>
    <t>Incentive from lessor amount</t>
  </si>
  <si>
    <t>Advertising costs</t>
  </si>
  <si>
    <t>Century City [Member]</t>
  </si>
  <si>
    <t>Topanga [Member]</t>
  </si>
  <si>
    <t>Glendale II Mall Associates, LLC [Member]</t>
  </si>
  <si>
    <t>Summary of Significant Accounting Policies - Schedule of Property and Equipment Estimated Useful Lives (Details)</t>
  </si>
  <si>
    <t>Leasehold Improvements [Member]</t>
  </si>
  <si>
    <t>Estimated useful lives</t>
  </si>
  <si>
    <t>10 years</t>
  </si>
  <si>
    <t>Restaurant Fixtures And Equipment [Member]</t>
  </si>
  <si>
    <t>Computer Software And Equipment [Member] | Minimum [Member]</t>
  </si>
  <si>
    <t>3 years</t>
  </si>
  <si>
    <t>Computer Software And Equipment [Member] | Maximum [Member]</t>
  </si>
  <si>
    <t>5 years</t>
  </si>
  <si>
    <t>Fixed Assets (Details Narrative) - USD ($)</t>
  </si>
  <si>
    <t>Depreciation expenses</t>
  </si>
  <si>
    <t>Impairment change to leasehold improvement</t>
  </si>
  <si>
    <t>Repair and maintenance expenses</t>
  </si>
  <si>
    <t>Fixed Assets - Schedule of Fixed Assets (Details) - USD ($)</t>
  </si>
  <si>
    <t>Leasehold improvements</t>
  </si>
  <si>
    <t>Fixtures and equipment</t>
  </si>
  <si>
    <t>Computer software and equipment</t>
  </si>
  <si>
    <t>Property and equipment, total</t>
  </si>
  <si>
    <t>Less: accumulated depreciation and amortization</t>
  </si>
  <si>
    <t>Property and equipment, net</t>
  </si>
  <si>
    <t>Incentive From Lessor (Details Narrative) - USD ($)</t>
  </si>
  <si>
    <t>Apr. 02, 2013</t>
  </si>
  <si>
    <t>Dec. 31, 2012</t>
  </si>
  <si>
    <t>Lease agreement term</t>
  </si>
  <si>
    <t>Lease incentive amortization period</t>
  </si>
  <si>
    <t>Incentive from lessor remaining balance amount</t>
  </si>
  <si>
    <t>Deferred rent</t>
  </si>
  <si>
    <t>Incentive from lessor amount current</t>
  </si>
  <si>
    <t>Amortization of incentives from lessors</t>
  </si>
  <si>
    <t>Apr. 30,
		2022</t>
  </si>
  <si>
    <t>Oct. 31,
		2023</t>
  </si>
  <si>
    <t>Note Payable Lessor (Details Narrative) - USD ($)</t>
  </si>
  <si>
    <t>Feb. 12, 2013</t>
  </si>
  <si>
    <t>Mar. 01, 2015</t>
  </si>
  <si>
    <t>Promissory notes payable face value</t>
  </si>
  <si>
    <t>Notes payable accrued interest rate</t>
  </si>
  <si>
    <t>10.00%</t>
  </si>
  <si>
    <t>Note maturity date</t>
  </si>
  <si>
    <t>Promissory note principal balance</t>
  </si>
  <si>
    <t>Accrued interest for debt</t>
  </si>
  <si>
    <t>Promissory notes aggregate amount</t>
  </si>
  <si>
    <t>Promissory note monthly installments value</t>
  </si>
  <si>
    <t>Debt amount on the date of modification</t>
  </si>
  <si>
    <t>Debt discount</t>
  </si>
  <si>
    <t>Gain on debt extinguishment</t>
  </si>
  <si>
    <t>Unamortization of debt discount</t>
  </si>
  <si>
    <t>Through October 15, 2015 [Member]</t>
  </si>
  <si>
    <t>Through October 31, 2017 [Member]</t>
  </si>
  <si>
    <t>12.00%</t>
  </si>
  <si>
    <t>Through October 31, 2023 [Member]</t>
  </si>
  <si>
    <t>15.00%</t>
  </si>
  <si>
    <t>Convertible Note Payable (Details Narrative) - USD ($)</t>
  </si>
  <si>
    <t>Dec. 21, 2015</t>
  </si>
  <si>
    <t>Aug. 24, 2015</t>
  </si>
  <si>
    <t>Dec. 31, 2015</t>
  </si>
  <si>
    <t>Convertible note payable interest rate</t>
  </si>
  <si>
    <t>Convertible note payable face amount</t>
  </si>
  <si>
    <t>Discount on convertible note payable</t>
  </si>
  <si>
    <t>Convertible note payable maturity date</t>
  </si>
  <si>
    <t>Unsecured Note Payable Agreement [Member]</t>
  </si>
  <si>
    <t>Unsecured Note Payable Agreement [Member] | Iconic Holdings, LLC [Member]</t>
  </si>
  <si>
    <t>8.00%</t>
  </si>
  <si>
    <t>Debt fee and costs</t>
  </si>
  <si>
    <t>Net proceeds form debt issuance</t>
  </si>
  <si>
    <t>Convertible note payable guaranteed interest rate</t>
  </si>
  <si>
    <t>Dec. 21,
		2016</t>
  </si>
  <si>
    <t>Convertible note payable redemption price percentage</t>
  </si>
  <si>
    <t>65.00%</t>
  </si>
  <si>
    <t>Trading price per share</t>
  </si>
  <si>
    <t>Beneficial conversion feature</t>
  </si>
  <si>
    <t>Unsecured Note Payable Agreement [Member] | Iconic Holdings, LLC [Member] | Piggyback Registration Rights [Member]</t>
  </si>
  <si>
    <t>Event of failure maximum percentage of damage on notes principal</t>
  </si>
  <si>
    <t>30.00%</t>
  </si>
  <si>
    <t>Event of failure minimum value of damage on notes principal</t>
  </si>
  <si>
    <t>Unsecured Note Payable Agreement [Member] | Iconic Holdings, LLC [Member] | Minimum [Member]</t>
  </si>
  <si>
    <t>Convertible note payable conversion price per share</t>
  </si>
  <si>
    <t>Unsecured Note Payable Agreement [Member] | Iconic Holdings, LLC [Member] | Maximum [Member]</t>
  </si>
  <si>
    <t>Unsecured Note Payable Agreement [Member] | J&amp;N Invest LLC [Member]</t>
  </si>
  <si>
    <t>5.00%</t>
  </si>
  <si>
    <t>Aug. 31,
		2016</t>
  </si>
  <si>
    <t>Convertible Note Payable - Summary of Convertible Debentures Payable (Details) - USD ($)</t>
  </si>
  <si>
    <t>Total Convertible Notes</t>
  </si>
  <si>
    <t>Less: Discount</t>
  </si>
  <si>
    <t>Net Convertible Notes</t>
  </si>
  <si>
    <t>Iconic Holdings, LLC [Member]</t>
  </si>
  <si>
    <t>J&amp;N Invest LLC [Member]</t>
  </si>
  <si>
    <t>Promissory Note (Details Narrative) - USD ($)</t>
  </si>
  <si>
    <t>Dec. 18, 2015</t>
  </si>
  <si>
    <t>St. George Investments, LLC [Member]</t>
  </si>
  <si>
    <t>Unsecured promissory note principal</t>
  </si>
  <si>
    <t>Notes prepayment</t>
  </si>
  <si>
    <t>Business Loan and Security Agreement (Details Narrative) - American Express Bank [Member]</t>
  </si>
  <si>
    <t>1 Months Ended</t>
  </si>
  <si>
    <t>Aug. 31, 2015USD ($)</t>
  </si>
  <si>
    <t>Line of credit facility maximum borrowing capacity</t>
  </si>
  <si>
    <t>Loan maturities date</t>
  </si>
  <si>
    <t>Proceeds from advances</t>
  </si>
  <si>
    <t>Percentage of laon fee require</t>
  </si>
  <si>
    <t>0.50%</t>
  </si>
  <si>
    <t>Common Stock (Details Narrative) - USD ($)</t>
  </si>
  <si>
    <t>Jul. 01, 2015</t>
  </si>
  <si>
    <t>Stock issued during period for services</t>
  </si>
  <si>
    <t>Stock issued during period for cash</t>
  </si>
  <si>
    <t>Warrant exercise price per share</t>
  </si>
  <si>
    <t>$ .20</t>
  </si>
  <si>
    <t>Number of shares not yet been issued</t>
  </si>
  <si>
    <t>Issuance of convertible notes payable</t>
  </si>
  <si>
    <t>Convertible notes payable maturity date</t>
  </si>
  <si>
    <t>Unsecured Note Payable Agreement With An Investor [Member]</t>
  </si>
  <si>
    <t>Number of stock issued for previously accounted for as common stock payable, shares</t>
  </si>
  <si>
    <t>Convertible notes payable interest rate per annum</t>
  </si>
  <si>
    <t>Jul. 31,
		2016</t>
  </si>
  <si>
    <t>Debt instruments conversion price per share</t>
  </si>
  <si>
    <t>Debt instruments term</t>
  </si>
  <si>
    <t>Issuance of debt discount</t>
  </si>
  <si>
    <t>Initial conversion price amount</t>
  </si>
  <si>
    <t>Settlement Accounts Payable [Member]</t>
  </si>
  <si>
    <t>Number of shares issued for settlement accounts payable, shares</t>
  </si>
  <si>
    <t>Number of shares issued for settlement accounts payable</t>
  </si>
  <si>
    <t>Warrants [Member]</t>
  </si>
  <si>
    <t>Numbr of stock issued during period</t>
  </si>
  <si>
    <t>Numbr of stock issued during period, shares</t>
  </si>
  <si>
    <t>Stock issued during period for services shares</t>
  </si>
  <si>
    <t>Stock issued during period for cash, shares</t>
  </si>
  <si>
    <t>Issunace of underwriter warrants to acquire common stock</t>
  </si>
  <si>
    <t>Number of shares not yet been issued, value</t>
  </si>
  <si>
    <t>Number of shares issued for investors as bonus</t>
  </si>
  <si>
    <t>Number of shares issued for investors as bonus, shares</t>
  </si>
  <si>
    <t>Number of stock issued for previously accounted for as common stock payable</t>
  </si>
  <si>
    <t>Stock Options and Warrants (Details Narrative) - USD ($)</t>
  </si>
  <si>
    <t>Dec. 28, 2015</t>
  </si>
  <si>
    <t>Option granted during period</t>
  </si>
  <si>
    <t>Stock-based compensation</t>
  </si>
  <si>
    <t>Warrants expire date</t>
  </si>
  <si>
    <t>Minimum [Member]</t>
  </si>
  <si>
    <t>Maximum [Member]</t>
  </si>
  <si>
    <t>7 years</t>
  </si>
  <si>
    <t>Warrants issued to purchase number of common stock</t>
  </si>
  <si>
    <t>Common Stock [Member] | Minimum [Member]</t>
  </si>
  <si>
    <t>Common Stock [Member] | Maximum [Member]</t>
  </si>
  <si>
    <t>Stock Options and Warrants - Summary of Stock Awards for Options (Details) - $ / shares</t>
  </si>
  <si>
    <t>Stock Options, Outstanding, Beginning balance</t>
  </si>
  <si>
    <t>Stock Options, Granted</t>
  </si>
  <si>
    <t>Stock Options, Exercised</t>
  </si>
  <si>
    <t>Stock Options, Expired/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Weighted Average Exercise Price, Exercisable</t>
  </si>
  <si>
    <t>Stock Option and Warrants - Schedule of Stock Warrants Activity (Details) - Warrants [Member] - $ / shares</t>
  </si>
  <si>
    <t>Warrants, Outstanding, Beginning balance</t>
  </si>
  <si>
    <t>Warrants, Granted</t>
  </si>
  <si>
    <t>Warrants, Exercised</t>
  </si>
  <si>
    <t>Warrants, Expired/Cancelled</t>
  </si>
  <si>
    <t>Warrants, Outstanding, Ending balance</t>
  </si>
  <si>
    <t>Warrants, Exercisable</t>
  </si>
  <si>
    <t>Weighted Average Exercise Price, Outstanding, Beginning</t>
  </si>
  <si>
    <t>Weighted Average Exercise Price, Outstanding, Ending</t>
  </si>
  <si>
    <t>Warrants Exercisable, price</t>
  </si>
  <si>
    <t>Stock Options and Warrants - Summary of Changes in Options Outstanding (Details)</t>
  </si>
  <si>
    <t>Dec. 27, 2015$ / sharesshares</t>
  </si>
  <si>
    <t>Number of Options, Outstanding | shares</t>
  </si>
  <si>
    <t>Weighted Average Remaining Contractual Life</t>
  </si>
  <si>
    <t>6 years 1 month 21 days</t>
  </si>
  <si>
    <t>Number of Options, Exercisable | shares</t>
  </si>
  <si>
    <t>Range 1 [Member]</t>
  </si>
  <si>
    <t>Range of Exercise Prices, Lower Range Limit | $ / shares</t>
  </si>
  <si>
    <t>Range of Exercise Prices, Upper Range Limit | $ / shares</t>
  </si>
  <si>
    <t>Weighted Average Exercise Price | $ / shares</t>
  </si>
  <si>
    <t>Weighted Average Exercise Price, Exercisable | $ / shares</t>
  </si>
  <si>
    <t>Commitments and Contingencies (Details Narrative)</t>
  </si>
  <si>
    <t>Apr. 02, 2013USD ($)ft²</t>
  </si>
  <si>
    <t>Oct. 31, 2015USD ($)</t>
  </si>
  <si>
    <t>Dec. 27, 2015USD ($)</t>
  </si>
  <si>
    <t>Dec. 28, 2014USD ($)</t>
  </si>
  <si>
    <t>Dec. 31, 2012USD ($)ft²</t>
  </si>
  <si>
    <t>Mar. 01, 2015USD ($)</t>
  </si>
  <si>
    <t>Expiration date of Lease</t>
  </si>
  <si>
    <t>Impairment charge related to leasehold improvements</t>
  </si>
  <si>
    <t>Promissory note principal and accrued interest balance</t>
  </si>
  <si>
    <t>Remaining restaurant operating lease, term</t>
  </si>
  <si>
    <t>Construction reimbursement allowance</t>
  </si>
  <si>
    <t>Century City [Member] | Minimum [Member]</t>
  </si>
  <si>
    <t>Percentage of sales range</t>
  </si>
  <si>
    <t>7.00%</t>
  </si>
  <si>
    <t>Century City [Member] | Maximum [Member]</t>
  </si>
  <si>
    <t>Westfield Topanga Owner, LP [Member]</t>
  </si>
  <si>
    <t>Number of square feet for operating lease | ft²</t>
  </si>
  <si>
    <t>Rent expense</t>
  </si>
  <si>
    <t>Topanga [Member] | Minimum [Member]</t>
  </si>
  <si>
    <t>Topanga [Member] | Maximum [Member]</t>
  </si>
  <si>
    <t>Glendale II Mall Associates, LLC [Member] | Minimum [Member]</t>
  </si>
  <si>
    <t>4.00%</t>
  </si>
  <si>
    <t>Glendale II Mall Associates, LLC [Member] | Maximum [Member]</t>
  </si>
  <si>
    <t>Commitments and Contingencies - Schedule of Aggregate Minimum Annual Lease Payments Under Operating Leases (Details) - Deemed Landlord [Member]</t>
  </si>
  <si>
    <t>Thereafter</t>
  </si>
  <si>
    <t>Income Taxes (Details Narrative) - USD ($)</t>
  </si>
  <si>
    <t>Net operating loss</t>
  </si>
  <si>
    <t>Net operating loss carryforwards, expiration date</t>
  </si>
  <si>
    <t>expire in 2022</t>
  </si>
  <si>
    <t>Income Taxes - Schedule of Reconciliation of Tax Expense Computed at Statutory Federal Tax Rate (Details) - USD ($)</t>
  </si>
  <si>
    <t>Tax provision (benefits) computed at tile statutory rate (39.83% )</t>
  </si>
  <si>
    <t>Valuation allowance for deferred tax assets</t>
  </si>
  <si>
    <t>Income tax expense</t>
  </si>
  <si>
    <t>Effective income tax reconciliation of statutory rate, percent</t>
  </si>
  <si>
    <t>39.83%</t>
  </si>
  <si>
    <t>Income Taxes - Schedule of Components of Deferred Tax Assets (Details) - USD ($)</t>
  </si>
  <si>
    <t>Net operating loss carryover</t>
  </si>
  <si>
    <t>Other</t>
  </si>
  <si>
    <t>Total deferred tax assets</t>
  </si>
  <si>
    <t>Valuation allowance</t>
  </si>
  <si>
    <t>Net deferred tax assets</t>
  </si>
  <si>
    <t>Subsequent Events (Details Narrative) - USD ($)</t>
  </si>
  <si>
    <t>3 Months Ended</t>
  </si>
  <si>
    <t>Oct. 31, 2015</t>
  </si>
  <si>
    <t>Mar. 27, 2016</t>
  </si>
  <si>
    <t>Subsequent Event [Member]</t>
  </si>
  <si>
    <t>Subsequent Event [Member] | Westfield Group [Member]</t>
  </si>
  <si>
    <t>Massive renovation of the mall</t>
  </si>
  <si>
    <t>Percentage of mall being remodeled</t>
  </si>
  <si>
    <t>90.00%</t>
  </si>
  <si>
    <t>Construction description</t>
  </si>
  <si>
    <t>Currently, approximately 90% of the mall is closed or being remodeled with the completion expected sometime in mid 2017.</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81435</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387415</v>
      </c>
    </row>
    <row spans="1:4" r="15">
      <c t="s" r="A15" s="4">
        <v>25</v>
      </c>
      <c t="n" r="C15" s="6">
        <v>42636033</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6</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65</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209</v>
      </c>
      <c t="s" r="B9" s="4">
        <v>210</v>
      </c>
    </row>
    <row spans="1:2" r="10">
      <c t="s" r="A10" s="4">
        <v>192</v>
      </c>
      <c t="s" r="B10" s="4">
        <v>211</v>
      </c>
    </row>
    <row spans="1:2" r="11">
      <c t="s" r="A11" s="4">
        <v>212</v>
      </c>
      <c t="s" r="B11" s="4">
        <v>213</v>
      </c>
    </row>
    <row spans="1:2" r="12">
      <c t="s" r="A12" s="4">
        <v>214</v>
      </c>
      <c t="s" r="B12" s="4">
        <v>215</v>
      </c>
    </row>
    <row spans="1:2" r="13">
      <c t="s" r="A13" s="4">
        <v>216</v>
      </c>
      <c t="s" r="B13" s="4">
        <v>217</v>
      </c>
    </row>
    <row spans="1:2" r="14">
      <c t="s" r="A14" s="4">
        <v>218</v>
      </c>
      <c t="s" r="B14" s="4">
        <v>219</v>
      </c>
    </row>
    <row spans="1:2" r="15">
      <c t="s" r="A15" s="4">
        <v>220</v>
      </c>
      <c t="s" r="B15" s="4">
        <v>221</v>
      </c>
    </row>
    <row spans="1:2" r="16">
      <c t="s" r="A16" s="4">
        <v>222</v>
      </c>
      <c t="s" r="B16" s="4">
        <v>223</v>
      </c>
    </row>
    <row spans="1:2" r="17">
      <c t="s" r="A17" s="4">
        <v>224</v>
      </c>
      <c t="s" r="B17" s="4">
        <v>225</v>
      </c>
    </row>
    <row spans="1:2" r="18">
      <c t="s" r="A18" s="4">
        <v>226</v>
      </c>
      <c t="s" r="B18" s="4">
        <v>227</v>
      </c>
    </row>
    <row spans="1:2" r="19">
      <c t="s" r="A19" s="4">
        <v>228</v>
      </c>
      <c t="s" r="B19" s="4">
        <v>229</v>
      </c>
    </row>
    <row spans="1:2" r="20">
      <c t="s" r="A20" s="4">
        <v>230</v>
      </c>
      <c t="s" r="B20"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34191</v>
      </c>
      <c t="n" r="C3" s="7">
        <v>108236</v>
      </c>
    </row>
    <row spans="1:3" r="4">
      <c t="s" r="A4" s="4">
        <v>35</v>
      </c>
      <c t="n" r="B4" s="6">
        <v>37660</v>
      </c>
      <c t="n" r="C4" s="6">
        <v>37397</v>
      </c>
    </row>
    <row spans="1:3" r="5">
      <c t="s" r="A5" s="4">
        <v>36</v>
      </c>
      <c t="n" r="B5" s="6">
        <v>26919</v>
      </c>
      <c t="n" r="C5" s="6">
        <v>23032</v>
      </c>
    </row>
    <row spans="1:3" r="6">
      <c t="s" r="A6" s="4">
        <v>37</v>
      </c>
      <c t="n" r="B6" s="6">
        <v>398770</v>
      </c>
      <c t="n" r="C6" s="6">
        <v>168665</v>
      </c>
    </row>
    <row spans="1:3" r="7">
      <c t="s" r="A7" s="4">
        <v>38</v>
      </c>
      <c t="n" r="B7" s="6">
        <v>1729836</v>
      </c>
      <c t="n" r="C7" s="6">
        <v>2437730</v>
      </c>
    </row>
    <row spans="1:3" r="8">
      <c t="s" r="A8" s="4">
        <v>39</v>
      </c>
      <c t="n" r="B8" s="6">
        <v>32620</v>
      </c>
      <c t="n" r="C8" s="6">
        <v>65861</v>
      </c>
    </row>
    <row spans="1:3" r="9">
      <c t="s" r="A9" s="4">
        <v>40</v>
      </c>
      <c t="n" r="B9" s="6">
        <v>2161226</v>
      </c>
      <c t="n" r="C9" s="6">
        <v>2672256</v>
      </c>
    </row>
    <row spans="1:3" r="10">
      <c t="s" r="A10" s="3">
        <v>41</v>
      </c>
    </row>
    <row spans="1:3" r="11">
      <c t="s" r="A11" s="4">
        <v>42</v>
      </c>
      <c t="n" r="B11" s="6">
        <v>554229</v>
      </c>
      <c t="n" r="C11" s="6">
        <v>432508</v>
      </c>
    </row>
    <row spans="1:3" r="12">
      <c t="s" r="A12" s="4">
        <v>43</v>
      </c>
      <c t="n" r="B12" s="6">
        <v>134645</v>
      </c>
      <c t="n" r="C12" s="6">
        <v>111644</v>
      </c>
    </row>
    <row spans="1:3" r="13">
      <c t="s" r="A13" s="4">
        <v>44</v>
      </c>
      <c t="n" r="B13" s="6">
        <v>648222</v>
      </c>
      <c t="n" r="C13" s="6">
        <v>91500</v>
      </c>
    </row>
    <row spans="1:3" r="14">
      <c t="s" r="A14" s="4">
        <v>45</v>
      </c>
      <c t="n" r="B14" s="6">
        <v>396568</v>
      </c>
      <c t="n" r="C14" s="6">
        <v>330498</v>
      </c>
    </row>
    <row spans="1:3" r="15">
      <c t="s" r="A15" s="4">
        <v>46</v>
      </c>
      <c t="n" r="B15" s="6">
        <v>52334</v>
      </c>
      <c t="n" r="C15" s="7">
        <v>43437</v>
      </c>
    </row>
    <row spans="1:3" r="16">
      <c t="s" r="A16" s="4">
        <v>47</v>
      </c>
      <c t="n" r="B16" s="6">
        <v>204694</v>
      </c>
      <c t="s" r="C16" s="4">
        <v>48</v>
      </c>
    </row>
    <row spans="1:3" r="17">
      <c t="s" r="A17" s="4">
        <v>49</v>
      </c>
      <c t="n" r="B17" s="6">
        <v>71779</v>
      </c>
      <c t="s" r="C17" s="4">
        <v>48</v>
      </c>
    </row>
    <row spans="1:3" r="18">
      <c t="s" r="A18" s="4">
        <v>50</v>
      </c>
      <c t="n" r="B18" s="6">
        <v>2062471</v>
      </c>
      <c t="n" r="C18" s="7">
        <v>1009587</v>
      </c>
    </row>
    <row spans="1:3" r="19">
      <c t="s" r="A19" s="3">
        <v>51</v>
      </c>
    </row>
    <row spans="1:3" r="20">
      <c t="s" r="A20" s="4">
        <v>52</v>
      </c>
      <c t="n" r="B20" s="7">
        <v>1063453</v>
      </c>
      <c t="n" r="C20" s="6">
        <v>1204199</v>
      </c>
    </row>
    <row spans="1:3" r="21">
      <c t="s" r="A21" s="4">
        <v>53</v>
      </c>
      <c t="s" r="B21" s="4">
        <v>48</v>
      </c>
      <c t="n" r="C21" s="6">
        <v>609150</v>
      </c>
    </row>
    <row spans="1:3" r="22">
      <c t="s" r="A22" s="4">
        <v>54</v>
      </c>
      <c t="n" r="B22" s="7">
        <v>1063453</v>
      </c>
      <c t="n" r="C22" s="6">
        <v>1813349</v>
      </c>
    </row>
    <row spans="1:3" r="23">
      <c t="s" r="A23" s="4">
        <v>55</v>
      </c>
      <c t="n" r="B23" s="6">
        <v>3125925</v>
      </c>
      <c t="n" r="C23" s="6">
        <v>2822936</v>
      </c>
    </row>
    <row spans="1:3" r="24">
      <c t="s" r="A24" s="3">
        <v>56</v>
      </c>
    </row>
    <row spans="1:3" r="25">
      <c t="s" r="A25" s="4">
        <v>57</v>
      </c>
      <c t="n" r="B25" s="6">
        <v>41820</v>
      </c>
      <c t="n" r="C25" s="6">
        <v>33563</v>
      </c>
    </row>
    <row spans="1:3" r="26">
      <c t="s" r="A26" s="4">
        <v>58</v>
      </c>
      <c t="n" r="B26" s="6">
        <v>245498</v>
      </c>
      <c t="n" r="C26" s="6">
        <v>668114</v>
      </c>
    </row>
    <row spans="1:3" r="27">
      <c t="s" r="A27" s="4">
        <v>59</v>
      </c>
      <c t="n" r="B27" s="6">
        <v>7970268</v>
      </c>
      <c t="n" r="C27" s="6">
        <v>6301241</v>
      </c>
    </row>
    <row spans="1:3" r="28">
      <c t="s" r="A28" s="4">
        <v>60</v>
      </c>
      <c t="n" r="B28" s="6">
        <v>-9222285</v>
      </c>
      <c t="n" r="C28" s="6">
        <v>-7153598</v>
      </c>
    </row>
    <row spans="1:3" r="29">
      <c t="s" r="A29" s="4">
        <v>61</v>
      </c>
      <c t="n" r="B29" s="6">
        <v>-964699</v>
      </c>
      <c t="n" r="C29" s="6">
        <v>-150680</v>
      </c>
    </row>
    <row spans="1:3" r="30">
      <c t="s" r="A30" s="4">
        <v>62</v>
      </c>
      <c t="n" r="B30" s="7">
        <v>2161226</v>
      </c>
      <c t="n" r="C30" s="7">
        <v>2672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2</v>
      </c>
      <c t="s" r="B1" s="2">
        <v>1</v>
      </c>
    </row>
    <row spans="1:2" r="2">
      <c t="s" r="B2" s="2">
        <v>2</v>
      </c>
    </row>
    <row spans="1:2" r="3">
      <c t="s" r="A3" s="3">
        <v>165</v>
      </c>
    </row>
    <row spans="1:2" r="4">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5</v>
      </c>
      <c t="s" r="B1" s="2">
        <v>1</v>
      </c>
    </row>
    <row spans="1:2" r="2">
      <c t="s" r="B2" s="2">
        <v>2</v>
      </c>
    </row>
    <row spans="1:2" r="3">
      <c t="s" r="A3" s="3">
        <v>168</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8</v>
      </c>
      <c t="s" r="B1" s="2">
        <v>1</v>
      </c>
    </row>
    <row spans="1:2" r="2">
      <c t="s" r="B2" s="2">
        <v>2</v>
      </c>
    </row>
    <row spans="1:2" r="3">
      <c t="s" r="A3" s="3">
        <v>176</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41</v>
      </c>
      <c t="s" r="B1" s="2">
        <v>1</v>
      </c>
    </row>
    <row spans="1:2" r="2">
      <c t="s" r="B2" s="2">
        <v>2</v>
      </c>
    </row>
    <row spans="1:2" r="3">
      <c t="s" r="A3" s="3">
        <v>187</v>
      </c>
    </row>
    <row spans="1:2" r="4">
      <c t="s" r="A4" s="4">
        <v>242</v>
      </c>
      <c t="s" r="B4" s="4">
        <v>243</v>
      </c>
    </row>
    <row spans="1:2" r="5">
      <c t="s" r="A5" s="4">
        <v>244</v>
      </c>
      <c t="s" r="B5" s="4">
        <v>245</v>
      </c>
    </row>
    <row spans="1:2" r="6">
      <c t="s" r="A6" s="4">
        <v>246</v>
      </c>
      <c t="s" r="B6"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8</v>
      </c>
      <c t="s" r="B1" s="2">
        <v>1</v>
      </c>
    </row>
    <row spans="1:2" r="2">
      <c t="s" r="B2" s="2">
        <v>2</v>
      </c>
    </row>
    <row spans="1:2" r="3">
      <c t="s" r="A3" s="3">
        <v>190</v>
      </c>
    </row>
    <row spans="1:2" r="4">
      <c t="s" r="A4" s="4">
        <v>249</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3</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256</v>
      </c>
      <c t="s" r="B1" s="2">
        <v>1</v>
      </c>
    </row>
    <row spans="1:4" r="2">
      <c t="s" r="B2" s="2">
        <v>2</v>
      </c>
      <c t="s" r="C2" s="2">
        <v>32</v>
      </c>
      <c t="s" r="D2" s="2">
        <v>257</v>
      </c>
    </row>
    <row spans="1:4" r="3">
      <c t="s" r="A3" s="4">
        <v>70</v>
      </c>
      <c t="n" r="B3" s="6">
        <v>1125000000</v>
      </c>
      <c t="n" r="C3" s="6">
        <v>1125000000</v>
      </c>
    </row>
    <row spans="1:4" r="4">
      <c t="s" r="A4" s="4">
        <v>69</v>
      </c>
      <c t="n" r="B4" s="8">
        <v>0.001</v>
      </c>
      <c t="n" r="C4" s="8">
        <v>0.001</v>
      </c>
    </row>
    <row spans="1:4" r="5">
      <c t="s" r="A5" s="4">
        <v>89</v>
      </c>
      <c t="n" r="B5" s="7">
        <v>-2068687</v>
      </c>
      <c t="n" r="C5" s="7">
        <v>-2357310</v>
      </c>
    </row>
    <row spans="1:4" r="6">
      <c t="s" r="A6" s="4">
        <v>258</v>
      </c>
      <c t="n" r="B6" s="6">
        <v>-647762</v>
      </c>
      <c t="n" r="C6" s="6">
        <v>-1134152</v>
      </c>
    </row>
    <row spans="1:4" r="7">
      <c t="s" r="A7" s="4">
        <v>61</v>
      </c>
      <c t="n" r="B7" s="6">
        <v>-964699</v>
      </c>
      <c t="n" r="C7" s="6">
        <v>-150680</v>
      </c>
      <c t="n" r="D7" s="7">
        <v>-637422</v>
      </c>
    </row>
    <row spans="1:4" r="8">
      <c t="s" r="A8" s="4">
        <v>259</v>
      </c>
      <c t="n" r="B8" s="6">
        <v>683316</v>
      </c>
    </row>
    <row spans="1:4" r="9">
      <c t="s" r="A9" s="4">
        <v>34</v>
      </c>
      <c t="n" r="B9" s="6">
        <v>334191</v>
      </c>
      <c t="n" r="C9" s="6">
        <v>108236</v>
      </c>
      <c t="n" r="D9" s="7">
        <v>71220</v>
      </c>
    </row>
    <row spans="1:4" r="10">
      <c t="s" r="A10" s="4">
        <v>260</v>
      </c>
      <c t="n" r="B10" s="6">
        <v>250000</v>
      </c>
      <c t="n" r="C10" s="7">
        <v>250000</v>
      </c>
    </row>
    <row spans="1:4" r="11">
      <c t="s" r="A11" s="4">
        <v>82</v>
      </c>
      <c t="n" r="B11" s="6">
        <v>353414</v>
      </c>
      <c t="s" r="C11" s="4">
        <v>48</v>
      </c>
    </row>
    <row spans="1:4" r="12">
      <c t="s" r="A12" s="4">
        <v>261</v>
      </c>
      <c t="n" r="B12" s="6">
        <v>1063453</v>
      </c>
      <c t="n" r="C12" s="7">
        <v>1204199</v>
      </c>
    </row>
    <row spans="1:4" r="13">
      <c t="s" r="A13" s="4">
        <v>46</v>
      </c>
      <c t="n" r="B13" s="6">
        <v>4448</v>
      </c>
      <c t="n" r="C13" s="6">
        <v>4212</v>
      </c>
    </row>
    <row spans="1:4" r="14">
      <c t="s" r="A14" s="4">
        <v>262</v>
      </c>
      <c t="n" r="B14" s="6">
        <v>29946</v>
      </c>
      <c t="n" r="C14" s="7">
        <v>57317</v>
      </c>
    </row>
    <row spans="1:4" r="15">
      <c t="s" r="A15" s="4">
        <v>263</v>
      </c>
    </row>
    <row spans="1:4" r="16">
      <c t="s" r="A16" s="4">
        <v>261</v>
      </c>
      <c t="n" r="B16" s="6">
        <v>700000</v>
      </c>
    </row>
    <row spans="1:4" r="17">
      <c t="s" r="A17" s="4">
        <v>264</v>
      </c>
    </row>
    <row spans="1:4" r="18">
      <c t="s" r="A18" s="4">
        <v>261</v>
      </c>
      <c t="n" r="B18" s="6">
        <v>506271</v>
      </c>
    </row>
    <row spans="1:4" r="19">
      <c t="s" r="A19" s="4">
        <v>265</v>
      </c>
    </row>
    <row spans="1:4" r="20">
      <c t="s" r="A20" s="4">
        <v>261</v>
      </c>
      <c t="n" r="B20" s="7">
        <v>4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r="A1" s="1">
        <v>266</v>
      </c>
      <c t="s" r="B1" s="2">
        <v>1</v>
      </c>
    </row>
    <row spans="1:2" r="2">
      <c t="s" r="B2" s="2">
        <v>2</v>
      </c>
    </row>
    <row spans="1:2" r="3">
      <c t="s" r="A3" s="4">
        <v>267</v>
      </c>
    </row>
    <row spans="1:2" r="4">
      <c t="s" r="A4" s="4">
        <v>268</v>
      </c>
      <c t="s" r="B4" s="4">
        <v>269</v>
      </c>
    </row>
    <row spans="1:2" r="5">
      <c t="s" r="A5" s="4">
        <v>270</v>
      </c>
    </row>
    <row spans="1:2" r="6">
      <c t="s" r="A6" s="4">
        <v>268</v>
      </c>
      <c t="s" r="B6" s="4">
        <v>269</v>
      </c>
    </row>
    <row spans="1:2" r="7">
      <c t="s" r="A7" s="4">
        <v>271</v>
      </c>
    </row>
    <row spans="1:2" r="8">
      <c t="s" r="A8" s="4">
        <v>268</v>
      </c>
      <c t="s" r="B8" s="4">
        <v>272</v>
      </c>
    </row>
    <row spans="1:2" r="9">
      <c t="s" r="A9" s="4">
        <v>273</v>
      </c>
    </row>
    <row spans="1:2" r="10">
      <c t="s" r="A10" s="4">
        <v>268</v>
      </c>
      <c t="s" r="B10"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275</v>
      </c>
      <c t="s" r="B1" s="2">
        <v>1</v>
      </c>
    </row>
    <row spans="1:3" r="2">
      <c t="s" r="B2" s="2">
        <v>2</v>
      </c>
      <c t="s" r="C2" s="2">
        <v>32</v>
      </c>
    </row>
    <row spans="1:3" r="3">
      <c t="s" r="A3" s="3">
        <v>168</v>
      </c>
    </row>
    <row spans="1:3" r="4">
      <c t="s" r="A4" s="4">
        <v>276</v>
      </c>
      <c t="n" r="B4" s="7">
        <v>367549</v>
      </c>
      <c t="n" r="C4" s="7">
        <v>350115</v>
      </c>
    </row>
    <row spans="1:3" r="5">
      <c t="s" r="A5" s="4">
        <v>277</v>
      </c>
      <c t="n" r="B5" s="6">
        <v>353414</v>
      </c>
    </row>
    <row spans="1:3" r="6">
      <c t="s" r="A6" s="4">
        <v>278</v>
      </c>
      <c t="n" r="B6" s="7">
        <v>111977</v>
      </c>
      <c t="n" r="C6" s="7">
        <v>815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79</v>
      </c>
      <c t="s" r="B1" s="2">
        <v>2</v>
      </c>
      <c t="s" r="C1" s="2">
        <v>32</v>
      </c>
    </row>
    <row spans="1:3" r="2">
      <c t="s" r="A2" s="3">
        <v>168</v>
      </c>
    </row>
    <row spans="1:3" r="3">
      <c t="s" r="A3" s="4">
        <v>280</v>
      </c>
      <c t="n" r="B3" s="7">
        <v>2494151</v>
      </c>
      <c t="n" r="C3" s="7">
        <v>2847565</v>
      </c>
    </row>
    <row spans="1:3" r="4">
      <c t="s" r="A4" s="4">
        <v>281</v>
      </c>
      <c t="n" r="B4" s="6">
        <v>85267</v>
      </c>
      <c t="n" r="C4" s="6">
        <v>85267</v>
      </c>
    </row>
    <row spans="1:3" r="5">
      <c t="s" r="A5" s="4">
        <v>282</v>
      </c>
      <c t="n" r="B5" s="6">
        <v>283001</v>
      </c>
      <c t="n" r="C5" s="6">
        <v>269932</v>
      </c>
    </row>
    <row spans="1:3" r="6">
      <c t="s" r="A6" s="4">
        <v>283</v>
      </c>
      <c t="n" r="B6" s="6">
        <v>2862419</v>
      </c>
      <c t="n" r="C6" s="6">
        <v>3202764</v>
      </c>
    </row>
    <row spans="1:3" r="7">
      <c t="s" r="A7" s="4">
        <v>284</v>
      </c>
      <c t="n" r="B7" s="6">
        <v>-1132583</v>
      </c>
      <c t="n" r="C7" s="6">
        <v>-765034</v>
      </c>
    </row>
    <row spans="1:3" r="8">
      <c t="s" r="A8" s="4">
        <v>285</v>
      </c>
      <c t="n" r="B8" s="7">
        <v>1729836</v>
      </c>
      <c t="n" r="C8" s="7">
        <v>24377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3</v>
      </c>
      <c t="s" r="B1" s="2">
        <v>2</v>
      </c>
      <c t="s" r="C1" s="2">
        <v>32</v>
      </c>
    </row>
    <row spans="1:3" r="2">
      <c t="s" r="A2" s="3">
        <v>64</v>
      </c>
    </row>
    <row spans="1:3" r="3">
      <c t="s" r="A3" s="4">
        <v>65</v>
      </c>
      <c t="n" r="B3" s="7">
        <v>1485997</v>
      </c>
      <c t="n" r="C3" s="7">
        <v>765563</v>
      </c>
    </row>
    <row spans="1:3" r="4">
      <c t="s" r="A4" s="4">
        <v>66</v>
      </c>
      <c t="n" r="B4" s="6">
        <v>35094</v>
      </c>
      <c t="s" r="C4" s="4">
        <v>48</v>
      </c>
    </row>
    <row spans="1:3" r="5">
      <c t="s" r="A5" s="4">
        <v>67</v>
      </c>
      <c t="n" r="B5" s="6">
        <v>60306</v>
      </c>
      <c t="s" r="C5" s="4">
        <v>48</v>
      </c>
    </row>
    <row spans="1:3" r="6">
      <c t="s" r="A6" s="4">
        <v>68</v>
      </c>
      <c t="n" r="B6" s="7">
        <v>139471</v>
      </c>
      <c t="s" r="C6" s="4">
        <v>48</v>
      </c>
    </row>
    <row spans="1:3" r="7">
      <c t="s" r="A7" s="4">
        <v>69</v>
      </c>
      <c t="n" r="B7" s="8">
        <v>0.001</v>
      </c>
      <c t="n" r="C7" s="8">
        <v>0.001</v>
      </c>
    </row>
    <row spans="1:3" r="8">
      <c t="s" r="A8" s="4">
        <v>70</v>
      </c>
      <c t="n" r="B8" s="6">
        <v>1125000000</v>
      </c>
      <c t="n" r="C8" s="6">
        <v>1125000000</v>
      </c>
    </row>
    <row spans="1:3" r="9">
      <c t="s" r="A9" s="4">
        <v>71</v>
      </c>
      <c t="n" r="B9" s="6">
        <v>41821033</v>
      </c>
      <c t="n" r="C9" s="6">
        <v>33563830</v>
      </c>
    </row>
    <row spans="1:3" r="10">
      <c t="s" r="A10" s="4">
        <v>72</v>
      </c>
      <c t="n" r="B10" s="6">
        <v>41821033</v>
      </c>
      <c t="n" r="C10" s="6">
        <v>33563830</v>
      </c>
    </row>
    <row spans="1:3" r="11">
      <c t="s" r="A11" s="4">
        <v>73</v>
      </c>
      <c t="n" r="B11" s="6">
        <v>555556</v>
      </c>
      <c t="n" r="C11" s="6">
        <v>1887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 customWidth="1" max="5" min="5" width="16"/>
  </cols>
  <sheetData>
    <row spans="1:5" r="1">
      <c t="s" r="A1" s="1">
        <v>286</v>
      </c>
      <c t="s" r="B1" s="2">
        <v>287</v>
      </c>
      <c t="s" r="C1" s="2">
        <v>2</v>
      </c>
      <c t="s" r="D1" s="2">
        <v>32</v>
      </c>
      <c t="s" r="E1" s="2">
        <v>288</v>
      </c>
    </row>
    <row spans="1:5" r="2">
      <c t="s" r="A2" s="4">
        <v>261</v>
      </c>
      <c t="n" r="C2" s="7">
        <v>1063453</v>
      </c>
      <c t="n" r="D2" s="7">
        <v>1204199</v>
      </c>
    </row>
    <row spans="1:5" r="3">
      <c t="s" r="A3" s="4">
        <v>289</v>
      </c>
      <c t="s" r="C3" s="4">
        <v>12</v>
      </c>
    </row>
    <row spans="1:5" r="4">
      <c t="s" r="A4" s="4">
        <v>290</v>
      </c>
      <c t="s" r="C4" s="4">
        <v>269</v>
      </c>
    </row>
    <row spans="1:5" r="5">
      <c t="s" r="A5" s="4">
        <v>291</v>
      </c>
      <c t="n" r="C5" s="7">
        <v>1198098</v>
      </c>
      <c t="n" r="D5" s="6">
        <v>1315843</v>
      </c>
    </row>
    <row spans="1:5" r="6">
      <c t="s" r="A6" s="4">
        <v>292</v>
      </c>
      <c t="n" r="C6" s="6">
        <v>218874</v>
      </c>
      <c t="n" r="D6" s="6">
        <v>175535</v>
      </c>
    </row>
    <row spans="1:5" r="7">
      <c t="s" r="A7" s="4">
        <v>293</v>
      </c>
      <c t="n" r="C7" s="6">
        <v>134644</v>
      </c>
    </row>
    <row spans="1:5" r="8">
      <c t="s" r="A8" s="4">
        <v>294</v>
      </c>
      <c t="n" r="C8" s="6">
        <v>117745</v>
      </c>
      <c t="n" r="D8" s="7">
        <v>83617</v>
      </c>
    </row>
    <row spans="1:5" r="9">
      <c t="s" r="A9" s="4">
        <v>263</v>
      </c>
    </row>
    <row spans="1:5" r="10">
      <c t="s" r="A10" s="4">
        <v>261</v>
      </c>
      <c t="n" r="C10" s="6">
        <v>700000</v>
      </c>
    </row>
    <row spans="1:5" r="11">
      <c t="s" r="A11" s="4">
        <v>264</v>
      </c>
    </row>
    <row spans="1:5" r="12">
      <c t="s" r="A12" s="4">
        <v>261</v>
      </c>
      <c t="n" r="C12" s="6">
        <v>506271</v>
      </c>
    </row>
    <row spans="1:5" r="13">
      <c t="s" r="A13" s="4">
        <v>289</v>
      </c>
      <c t="s" r="E13" s="4">
        <v>295</v>
      </c>
    </row>
    <row spans="1:5" r="14">
      <c t="s" r="A14" s="4">
        <v>265</v>
      </c>
    </row>
    <row spans="1:5" r="15">
      <c t="s" r="A15" s="4">
        <v>261</v>
      </c>
      <c t="n" r="C15" s="7">
        <v>475000</v>
      </c>
    </row>
    <row spans="1:5" r="16">
      <c t="s" r="A16" s="4">
        <v>289</v>
      </c>
      <c t="s" r="B16" s="4">
        <v>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spans="1:5" r="1">
      <c t="s" r="A1" s="1">
        <v>297</v>
      </c>
      <c t="s" r="B1" s="2">
        <v>298</v>
      </c>
      <c t="s" r="C1" s="2">
        <v>2</v>
      </c>
      <c t="s" r="D1" s="2">
        <v>299</v>
      </c>
      <c t="s" r="E1" s="2">
        <v>32</v>
      </c>
    </row>
    <row spans="1:5" r="2">
      <c t="s" r="A2" s="4">
        <v>300</v>
      </c>
      <c t="n" r="B2" s="7">
        <v>700000</v>
      </c>
    </row>
    <row spans="1:5" r="3">
      <c t="s" r="A3" s="4">
        <v>301</v>
      </c>
      <c t="s" r="C3" s="4">
        <v>302</v>
      </c>
    </row>
    <row spans="1:5" r="4">
      <c t="s" r="A4" s="4">
        <v>303</v>
      </c>
      <c t="s" r="B4" s="4">
        <v>296</v>
      </c>
    </row>
    <row spans="1:5" r="5">
      <c t="s" r="A5" s="4">
        <v>304</v>
      </c>
      <c t="n" r="C5" s="7">
        <v>683316</v>
      </c>
      <c t="n" r="D5" s="7">
        <v>683316</v>
      </c>
      <c t="n" r="E5" s="7">
        <v>666584</v>
      </c>
    </row>
    <row spans="1:5" r="6">
      <c t="s" r="A6" s="4">
        <v>305</v>
      </c>
      <c t="n" r="E6" s="6">
        <v>34066</v>
      </c>
    </row>
    <row spans="1:5" r="7">
      <c t="s" r="A7" s="4">
        <v>306</v>
      </c>
      <c t="n" r="C7" s="6">
        <v>648222</v>
      </c>
      <c t="n" r="E7" s="7">
        <v>700650</v>
      </c>
    </row>
    <row spans="1:5" r="8">
      <c t="s" r="A8" s="4">
        <v>307</v>
      </c>
      <c t="n" r="C8" s="6">
        <v>12707</v>
      </c>
    </row>
    <row spans="1:5" r="9">
      <c t="s" r="A9" s="4">
        <v>308</v>
      </c>
      <c t="n" r="C9" s="6">
        <v>619377</v>
      </c>
    </row>
    <row spans="1:5" r="10">
      <c t="s" r="A10" s="4">
        <v>309</v>
      </c>
      <c t="n" r="C10" s="6">
        <v>63939</v>
      </c>
    </row>
    <row spans="1:5" r="11">
      <c t="s" r="A11" s="4">
        <v>310</v>
      </c>
      <c t="n" r="C11" s="6">
        <v>69228</v>
      </c>
    </row>
    <row spans="1:5" r="12">
      <c t="s" r="A12" s="4">
        <v>126</v>
      </c>
      <c t="n" r="C12" s="6">
        <v>28845</v>
      </c>
    </row>
    <row spans="1:5" r="13">
      <c t="s" r="A13" s="4">
        <v>311</v>
      </c>
      <c t="n" r="C13" s="7">
        <v>35094</v>
      </c>
      <c t="s" r="E13" s="4">
        <v>48</v>
      </c>
    </row>
    <row spans="1:5" r="14">
      <c t="s" r="A14" s="4">
        <v>312</v>
      </c>
    </row>
    <row spans="1:5" r="15">
      <c t="s" r="A15" s="4">
        <v>301</v>
      </c>
      <c t="s" r="B15" s="4">
        <v>302</v>
      </c>
    </row>
    <row spans="1:5" r="16">
      <c t="s" r="A16" s="4">
        <v>313</v>
      </c>
    </row>
    <row spans="1:5" r="17">
      <c t="s" r="A17" s="4">
        <v>301</v>
      </c>
      <c t="s" r="B17" s="4">
        <v>314</v>
      </c>
    </row>
    <row spans="1:5" r="18">
      <c t="s" r="A18" s="4">
        <v>315</v>
      </c>
    </row>
    <row spans="1:5" r="19">
      <c t="s" r="A19" s="4">
        <v>301</v>
      </c>
      <c t="s" r="B19" s="4">
        <v>3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s>
  <sheetData>
    <row spans="1:8" r="1">
      <c t="s" r="A1" s="1">
        <v>317</v>
      </c>
      <c t="s" r="B1" s="2">
        <v>2</v>
      </c>
      <c t="s" r="C1" s="2">
        <v>318</v>
      </c>
      <c t="s" r="D1" s="2">
        <v>319</v>
      </c>
      <c t="s" r="E1" s="2">
        <v>298</v>
      </c>
      <c t="s" r="F1" s="2">
        <v>2</v>
      </c>
      <c t="s" r="G1" s="2">
        <v>32</v>
      </c>
      <c t="s" r="H1" s="2">
        <v>320</v>
      </c>
    </row>
    <row spans="1:8" r="2">
      <c t="s" r="A2" s="4">
        <v>321</v>
      </c>
      <c t="s" r="B2" s="4">
        <v>302</v>
      </c>
      <c t="s" r="F2" s="4">
        <v>302</v>
      </c>
    </row>
    <row spans="1:8" r="3">
      <c t="s" r="A3" s="4">
        <v>322</v>
      </c>
      <c t="n" r="E3" s="7">
        <v>700000</v>
      </c>
    </row>
    <row spans="1:8" r="4">
      <c t="s" r="A4" s="4">
        <v>323</v>
      </c>
      <c t="n" r="B4" s="7">
        <v>35094</v>
      </c>
      <c t="n" r="F4" s="7">
        <v>35094</v>
      </c>
      <c t="s" r="G4" s="4">
        <v>48</v>
      </c>
    </row>
    <row spans="1:8" r="5">
      <c t="s" r="A5" s="4">
        <v>324</v>
      </c>
      <c t="s" r="E5" s="4">
        <v>296</v>
      </c>
    </row>
    <row spans="1:8" r="6">
      <c t="s" r="A6" s="4">
        <v>126</v>
      </c>
      <c t="n" r="F6" s="6">
        <v>67261</v>
      </c>
      <c t="n" r="G6" s="7">
        <v>55072</v>
      </c>
    </row>
    <row spans="1:8" r="7">
      <c t="s" r="A7" s="4">
        <v>325</v>
      </c>
    </row>
    <row spans="1:8" r="8">
      <c t="s" r="A8" s="4">
        <v>323</v>
      </c>
      <c t="n" r="B8" s="6">
        <v>109327</v>
      </c>
      <c t="n" r="F8" s="6">
        <v>109327</v>
      </c>
    </row>
    <row spans="1:8" r="9">
      <c t="s" r="A9" s="4">
        <v>326</v>
      </c>
    </row>
    <row spans="1:8" r="10">
      <c t="s" r="A10" s="4">
        <v>321</v>
      </c>
      <c t="s" r="C10" s="4">
        <v>327</v>
      </c>
    </row>
    <row spans="1:8" r="11">
      <c t="s" r="A11" s="4">
        <v>322</v>
      </c>
      <c t="n" r="C11" s="7">
        <v>161250</v>
      </c>
    </row>
    <row spans="1:8" r="12">
      <c t="s" r="A12" s="4">
        <v>323</v>
      </c>
      <c t="n" r="B12" s="6">
        <v>107505</v>
      </c>
      <c t="n" r="C12" s="6">
        <v>11250</v>
      </c>
      <c t="n" r="F12" s="6">
        <v>107505</v>
      </c>
      <c t="n" r="H12" s="7">
        <v>22500</v>
      </c>
    </row>
    <row spans="1:8" r="13">
      <c t="s" r="A13" s="4">
        <v>328</v>
      </c>
      <c t="n" r="C13" s="6">
        <v>11250</v>
      </c>
    </row>
    <row spans="1:8" r="14">
      <c t="s" r="A14" s="4">
        <v>329</v>
      </c>
      <c t="n" r="C14" s="7">
        <v>138500</v>
      </c>
    </row>
    <row spans="1:8" r="15">
      <c t="s" r="A15" s="4">
        <v>330</v>
      </c>
      <c t="s" r="C15" s="4">
        <v>302</v>
      </c>
    </row>
    <row spans="1:8" r="16">
      <c t="s" r="A16" s="4">
        <v>324</v>
      </c>
      <c t="s" r="C16" s="4">
        <v>331</v>
      </c>
    </row>
    <row spans="1:8" r="17">
      <c t="s" r="A17" s="4">
        <v>332</v>
      </c>
      <c t="s" r="C17" s="4">
        <v>333</v>
      </c>
    </row>
    <row spans="1:8" r="18">
      <c t="s" r="A18" s="4">
        <v>334</v>
      </c>
      <c t="n" r="C18" s="9">
        <v>0.13</v>
      </c>
    </row>
    <row spans="1:8" r="19">
      <c t="s" r="A19" s="4">
        <v>335</v>
      </c>
      <c t="n" r="C19" s="7">
        <v>86827</v>
      </c>
    </row>
    <row spans="1:8" r="20">
      <c t="s" r="A20" s="4">
        <v>126</v>
      </c>
      <c t="n" r="B20" s="6">
        <v>1822</v>
      </c>
    </row>
    <row spans="1:8" r="21">
      <c t="s" r="A21" s="4">
        <v>336</v>
      </c>
    </row>
    <row spans="1:8" r="22">
      <c t="s" r="A22" s="4">
        <v>337</v>
      </c>
      <c t="s" r="C22" s="4">
        <v>338</v>
      </c>
    </row>
    <row spans="1:8" r="23">
      <c t="s" r="A23" s="4">
        <v>339</v>
      </c>
      <c t="n" r="C23" s="7">
        <v>20000</v>
      </c>
    </row>
    <row spans="1:8" r="24">
      <c t="s" r="A24" s="4">
        <v>340</v>
      </c>
    </row>
    <row spans="1:8" r="25">
      <c t="s" r="A25" s="4">
        <v>341</v>
      </c>
      <c t="n" r="C25" s="9">
        <v>0.08</v>
      </c>
    </row>
    <row spans="1:8" r="26">
      <c t="s" r="A26" s="4">
        <v>342</v>
      </c>
    </row>
    <row spans="1:8" r="27">
      <c t="s" r="A27" s="4">
        <v>341</v>
      </c>
      <c t="n" r="C27" s="9">
        <v>0.11</v>
      </c>
    </row>
    <row spans="1:8" r="28">
      <c t="s" r="A28" s="4">
        <v>343</v>
      </c>
    </row>
    <row spans="1:8" r="29">
      <c t="s" r="A29" s="4">
        <v>321</v>
      </c>
      <c t="s" r="D29" s="4">
        <v>344</v>
      </c>
    </row>
    <row spans="1:8" r="30">
      <c t="s" r="A30" s="4">
        <v>322</v>
      </c>
      <c t="n" r="D30" s="7">
        <v>50000</v>
      </c>
    </row>
    <row spans="1:8" r="31">
      <c t="s" r="A31" s="4">
        <v>323</v>
      </c>
      <c t="n" r="B31" s="7">
        <v>33049</v>
      </c>
      <c t="n" r="D31" s="7">
        <v>50000</v>
      </c>
      <c t="n" r="F31" s="6">
        <v>33049</v>
      </c>
    </row>
    <row spans="1:8" r="32">
      <c t="s" r="A32" s="4">
        <v>324</v>
      </c>
      <c t="s" r="D32" s="4">
        <v>345</v>
      </c>
    </row>
    <row spans="1:8" r="33">
      <c t="s" r="A33" s="4">
        <v>341</v>
      </c>
      <c t="n" r="D33" s="9">
        <v>0.1</v>
      </c>
    </row>
    <row spans="1:8" r="34">
      <c t="s" r="A34" s="4">
        <v>334</v>
      </c>
      <c t="n" r="D34" s="9">
        <v>0.23</v>
      </c>
    </row>
    <row spans="1:8" r="35">
      <c t="s" r="A35" s="4">
        <v>126</v>
      </c>
      <c t="n" r="F35" s="7">
        <v>169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6</v>
      </c>
      <c t="s" r="B1" s="2">
        <v>2</v>
      </c>
      <c t="s" r="C1" s="2">
        <v>32</v>
      </c>
    </row>
    <row spans="1:3" r="2">
      <c t="s" r="A2" s="4">
        <v>347</v>
      </c>
      <c t="n" r="B2" s="7">
        <v>211250</v>
      </c>
      <c t="s" r="C2" s="4">
        <v>48</v>
      </c>
    </row>
    <row spans="1:3" r="3">
      <c t="s" r="A3" s="4">
        <v>348</v>
      </c>
      <c t="n" r="B3" s="6">
        <v>-139471</v>
      </c>
      <c t="s" r="C3" s="4">
        <v>48</v>
      </c>
    </row>
    <row spans="1:3" r="4">
      <c t="s" r="A4" s="4">
        <v>349</v>
      </c>
      <c t="n" r="B4" s="6">
        <v>71779</v>
      </c>
      <c t="s" r="C4" s="4">
        <v>48</v>
      </c>
    </row>
    <row spans="1:3" r="5">
      <c t="s" r="A5" s="4">
        <v>350</v>
      </c>
    </row>
    <row spans="1:3" r="6">
      <c t="s" r="A6" s="4">
        <v>347</v>
      </c>
      <c t="n" r="B6" s="6">
        <v>161250</v>
      </c>
      <c t="s" r="C6" s="4">
        <v>48</v>
      </c>
    </row>
    <row spans="1:3" r="7">
      <c t="s" r="A7" s="4">
        <v>351</v>
      </c>
    </row>
    <row spans="1:3" r="8">
      <c t="s" r="A8" s="4">
        <v>347</v>
      </c>
      <c t="n" r="B8" s="7">
        <v>50000</v>
      </c>
      <c t="s" r="C8" s="4">
        <v>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r="A1" s="1">
        <v>352</v>
      </c>
      <c t="s" r="B1" s="2">
        <v>353</v>
      </c>
      <c t="s" r="C1" s="2">
        <v>2</v>
      </c>
      <c t="s" r="D1" s="2">
        <v>32</v>
      </c>
    </row>
    <row spans="1:4" r="2">
      <c t="s" r="A2" s="4">
        <v>66</v>
      </c>
      <c t="n" r="C2" s="7">
        <v>35094</v>
      </c>
      <c t="s" r="D2" s="4">
        <v>48</v>
      </c>
    </row>
    <row spans="1:4" r="3">
      <c t="s" r="A3" s="4">
        <v>126</v>
      </c>
      <c t="n" r="C3" s="6">
        <v>67261</v>
      </c>
      <c t="n" r="D3" s="7">
        <v>55072</v>
      </c>
    </row>
    <row spans="1:4" r="4">
      <c t="s" r="A4" s="4">
        <v>309</v>
      </c>
      <c t="n" r="C4" s="6">
        <v>63939</v>
      </c>
    </row>
    <row spans="1:4" r="5">
      <c t="s" r="A5" s="4">
        <v>354</v>
      </c>
    </row>
    <row spans="1:4" r="6">
      <c t="s" r="A6" s="4">
        <v>355</v>
      </c>
      <c t="n" r="B6" s="7">
        <v>265000</v>
      </c>
    </row>
    <row spans="1:4" r="7">
      <c t="s" r="A7" s="4">
        <v>66</v>
      </c>
      <c t="n" r="B7" s="6">
        <v>60000</v>
      </c>
      <c t="n" r="C7" s="6">
        <v>60306</v>
      </c>
    </row>
    <row spans="1:4" r="8">
      <c t="s" r="A8" s="4">
        <v>328</v>
      </c>
      <c t="n" r="B8" s="6">
        <v>5000</v>
      </c>
    </row>
    <row spans="1:4" r="9">
      <c t="s" r="A9" s="4">
        <v>356</v>
      </c>
      <c t="n" r="B9" s="6">
        <v>235000</v>
      </c>
    </row>
    <row spans="1:4" r="10">
      <c t="s" r="A10" s="4">
        <v>126</v>
      </c>
      <c t="n" r="B10" s="7">
        <v>4694</v>
      </c>
    </row>
    <row spans="1:4" r="11">
      <c t="s" r="A11" s="4">
        <v>309</v>
      </c>
      <c t="n" r="C11" s="7">
        <v>2046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57</v>
      </c>
      <c t="s" r="B1" s="2">
        <v>358</v>
      </c>
    </row>
    <row spans="1:2" r="2">
      <c t="s" r="B2" s="2">
        <v>359</v>
      </c>
    </row>
    <row spans="1:2" r="3">
      <c t="s" r="A3" s="4">
        <v>360</v>
      </c>
      <c t="n" r="B3" s="7">
        <v>174000</v>
      </c>
    </row>
    <row spans="1:2" r="4">
      <c t="s" r="A4" s="4">
        <v>361</v>
      </c>
      <c t="n" r="B4" s="10">
        <v>2016</v>
      </c>
    </row>
    <row spans="1:2" r="5">
      <c t="s" r="A5" s="4">
        <v>362</v>
      </c>
      <c t="n" r="B5" s="7">
        <v>174000</v>
      </c>
    </row>
    <row spans="1:2" r="6">
      <c t="s" r="A6" s="4">
        <v>363</v>
      </c>
      <c t="s" r="B6"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r="A1" s="1">
        <v>365</v>
      </c>
      <c t="s" r="B1" s="2">
        <v>366</v>
      </c>
      <c t="s" r="C1" s="2">
        <v>298</v>
      </c>
      <c t="s" r="D1" s="2">
        <v>2</v>
      </c>
      <c t="s" r="E1" s="2">
        <v>32</v>
      </c>
    </row>
    <row spans="1:5" r="2">
      <c t="s" r="A2" s="4">
        <v>367</v>
      </c>
      <c t="n" r="D2" s="7">
        <v>341547</v>
      </c>
      <c t="n" r="E2" s="7">
        <v>509522</v>
      </c>
    </row>
    <row spans="1:5" r="3">
      <c t="s" r="A3" s="4">
        <v>368</v>
      </c>
      <c t="n" r="D3" s="7">
        <v>449485</v>
      </c>
      <c t="n" r="E3" s="7">
        <v>1036000</v>
      </c>
    </row>
    <row spans="1:5" r="4">
      <c t="s" r="A4" s="4">
        <v>369</v>
      </c>
      <c t="s" r="D4" s="4">
        <v>370</v>
      </c>
    </row>
    <row spans="1:5" r="5">
      <c t="s" r="A5" s="4">
        <v>371</v>
      </c>
      <c t="n" r="D5" s="6">
        <v>555556</v>
      </c>
      <c t="n" r="E5" s="6">
        <v>1887148</v>
      </c>
    </row>
    <row spans="1:5" r="6">
      <c t="s" r="A6" s="4">
        <v>372</v>
      </c>
      <c t="n" r="D6" s="7">
        <v>238500</v>
      </c>
      <c t="n" r="E6" s="7">
        <v>50000</v>
      </c>
    </row>
    <row spans="1:5" r="7">
      <c t="s" r="A7" s="4">
        <v>373</v>
      </c>
      <c t="s" r="C7" s="4">
        <v>296</v>
      </c>
    </row>
    <row spans="1:5" r="8">
      <c t="s" r="A8" s="4">
        <v>374</v>
      </c>
    </row>
    <row spans="1:5" r="9">
      <c t="s" r="A9" s="4">
        <v>375</v>
      </c>
      <c t="n" r="B9" s="6">
        <v>66667</v>
      </c>
      <c t="n" r="D9" s="6">
        <v>555223</v>
      </c>
    </row>
    <row spans="1:5" r="10">
      <c t="s" r="A10" s="4">
        <v>372</v>
      </c>
      <c t="n" r="B10" s="7">
        <v>50000</v>
      </c>
    </row>
    <row spans="1:5" r="11">
      <c t="s" r="A11" s="4">
        <v>376</v>
      </c>
      <c t="s" r="B11" s="4">
        <v>316</v>
      </c>
    </row>
    <row spans="1:5" r="12">
      <c t="s" r="A12" s="4">
        <v>373</v>
      </c>
      <c t="s" r="B12" s="4">
        <v>377</v>
      </c>
    </row>
    <row spans="1:5" r="13">
      <c t="s" r="A13" s="4">
        <v>378</v>
      </c>
      <c t="n" r="B13" s="9">
        <v>0.15</v>
      </c>
      <c t="n" r="D13" s="9">
        <v>0.09</v>
      </c>
    </row>
    <row spans="1:5" r="14">
      <c t="s" r="A14" s="4">
        <v>379</v>
      </c>
      <c t="s" r="B14" s="4">
        <v>272</v>
      </c>
    </row>
    <row spans="1:5" r="15">
      <c t="s" r="A15" s="4">
        <v>380</v>
      </c>
      <c t="n" r="B15" s="7">
        <v>9647</v>
      </c>
    </row>
    <row spans="1:5" r="16">
      <c t="s" r="A16" s="4">
        <v>381</v>
      </c>
      <c t="n" r="D16" s="7">
        <v>20000</v>
      </c>
    </row>
    <row spans="1:5" r="17">
      <c t="s" r="A17" s="4">
        <v>382</v>
      </c>
    </row>
    <row spans="1:5" r="18">
      <c t="s" r="A18" s="4">
        <v>383</v>
      </c>
      <c t="n" r="D18" s="6">
        <v>423268</v>
      </c>
      <c t="n" r="E18" s="6">
        <v>722337</v>
      </c>
    </row>
    <row spans="1:5" r="19">
      <c t="s" r="A19" s="4">
        <v>384</v>
      </c>
      <c t="n" r="D19" s="7">
        <v>68282</v>
      </c>
      <c t="n" r="E19" s="7">
        <v>493142</v>
      </c>
    </row>
    <row spans="1:5" r="20">
      <c t="s" r="A20" s="4">
        <v>385</v>
      </c>
    </row>
    <row spans="1:5" r="21">
      <c t="s" r="A21" s="4">
        <v>386</v>
      </c>
      <c t="n" r="E21" s="7">
        <v>170095</v>
      </c>
    </row>
    <row spans="1:5" r="22">
      <c t="s" r="A22" s="4">
        <v>387</v>
      </c>
      <c t="n" r="E22" s="6">
        <v>1228175</v>
      </c>
    </row>
    <row spans="1:5" r="23">
      <c t="s" r="A23" s="4">
        <v>93</v>
      </c>
    </row>
    <row spans="1:5" r="24">
      <c t="s" r="A24" s="4">
        <v>388</v>
      </c>
      <c t="n" r="D24" s="6">
        <v>1293333</v>
      </c>
      <c t="n" r="E24" s="6">
        <v>1646388</v>
      </c>
    </row>
    <row spans="1:5" r="25">
      <c t="s" r="A25" s="4">
        <v>367</v>
      </c>
      <c t="n" r="D25" s="7">
        <v>1293</v>
      </c>
      <c t="n" r="E25" s="7">
        <v>1646</v>
      </c>
    </row>
    <row spans="1:5" r="26">
      <c t="s" r="A26" s="4">
        <v>368</v>
      </c>
      <c t="n" r="D26" s="7">
        <v>3071</v>
      </c>
      <c t="n" r="E26" s="7">
        <v>3712</v>
      </c>
    </row>
    <row spans="1:5" r="27">
      <c t="s" r="A27" s="4">
        <v>389</v>
      </c>
      <c t="n" r="D27" s="6">
        <v>3070776</v>
      </c>
      <c t="n" r="E27" s="6">
        <v>3711667</v>
      </c>
    </row>
    <row spans="1:5" r="28">
      <c t="s" r="A28" s="4">
        <v>390</v>
      </c>
      <c t="n" r="D28" s="6">
        <v>152885</v>
      </c>
      <c t="n" r="E28" s="6">
        <v>363615</v>
      </c>
    </row>
    <row spans="1:5" r="29">
      <c t="s" r="A29" s="4">
        <v>369</v>
      </c>
      <c t="n" r="D29" s="9">
        <v>0.01</v>
      </c>
      <c t="n" r="E29" s="9">
        <v>0.01</v>
      </c>
    </row>
    <row spans="1:5" r="30">
      <c t="s" r="A30" s="4">
        <v>371</v>
      </c>
      <c t="n" r="D30" s="6">
        <v>555556</v>
      </c>
    </row>
    <row spans="1:5" r="31">
      <c t="s" r="A31" s="4">
        <v>391</v>
      </c>
      <c t="n" r="D31" s="7">
        <v>25000</v>
      </c>
    </row>
    <row spans="1:5" r="32">
      <c t="s" r="A32" s="4">
        <v>392</v>
      </c>
      <c t="n" r="D32" s="7">
        <v>200200</v>
      </c>
    </row>
    <row spans="1:5" r="33">
      <c t="s" r="A33" s="4">
        <v>393</v>
      </c>
      <c t="n" r="D33" s="6">
        <v>910000</v>
      </c>
    </row>
    <row spans="1:5" r="34">
      <c t="s" r="A34" s="4">
        <v>394</v>
      </c>
      <c t="n" r="D34" s="7">
        <v>488078</v>
      </c>
      <c t="n" r="E34" s="7">
        <v>473804</v>
      </c>
    </row>
    <row spans="1:5" r="35">
      <c t="s" r="A35" s="4">
        <v>375</v>
      </c>
      <c t="n" r="D35" s="6">
        <v>1597982</v>
      </c>
      <c t="n" r="E35" s="6">
        <v>2096118</v>
      </c>
    </row>
    <row spans="1:5" r="36">
      <c t="s" r="A36" s="4">
        <v>379</v>
      </c>
      <c t="s" r="E36" s="4">
        <v>2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395</v>
      </c>
      <c t="s" r="B1" s="2">
        <v>1</v>
      </c>
    </row>
    <row spans="1:4" r="2">
      <c t="s" r="B2" s="2">
        <v>2</v>
      </c>
      <c t="s" r="C2" s="2">
        <v>32</v>
      </c>
      <c t="s" r="D2" s="2">
        <v>396</v>
      </c>
    </row>
    <row spans="1:4" r="3">
      <c t="s" r="A3" s="4">
        <v>369</v>
      </c>
      <c t="s" r="B3" s="4">
        <v>370</v>
      </c>
    </row>
    <row spans="1:4" r="4">
      <c t="s" r="A4" s="4">
        <v>397</v>
      </c>
      <c t="s" r="B4" s="4">
        <v>48</v>
      </c>
      <c t="s" r="C4" s="4">
        <v>48</v>
      </c>
    </row>
    <row spans="1:4" r="5">
      <c t="s" r="A5" s="4">
        <v>398</v>
      </c>
      <c t="s" r="B5" s="4">
        <v>48</v>
      </c>
      <c t="s" r="C5" s="4">
        <v>48</v>
      </c>
    </row>
    <row spans="1:4" r="6">
      <c t="s" r="A6" s="4">
        <v>399</v>
      </c>
      <c t="s" r="C6" s="4">
        <v>272</v>
      </c>
    </row>
    <row spans="1:4" r="7">
      <c t="s" r="A7" s="4">
        <v>385</v>
      </c>
    </row>
    <row spans="1:4" r="8">
      <c t="s" r="A8" s="4">
        <v>119</v>
      </c>
      <c t="n" r="B8" s="6">
        <v>406621</v>
      </c>
    </row>
    <row spans="1:4" r="9">
      <c t="s" r="A9" s="4">
        <v>400</v>
      </c>
    </row>
    <row spans="1:4" r="10">
      <c t="s" r="A10" s="4">
        <v>399</v>
      </c>
      <c t="s" r="B10" s="4">
        <v>272</v>
      </c>
    </row>
    <row spans="1:4" r="11">
      <c t="s" r="A11" s="4">
        <v>401</v>
      </c>
    </row>
    <row spans="1:4" r="12">
      <c t="s" r="A12" s="4">
        <v>399</v>
      </c>
      <c t="s" r="B12" s="4">
        <v>402</v>
      </c>
    </row>
    <row spans="1:4" r="13">
      <c t="s" r="A13" s="4">
        <v>93</v>
      </c>
    </row>
    <row spans="1:4" r="14">
      <c t="s" r="A14" s="4">
        <v>390</v>
      </c>
      <c t="n" r="B14" s="6">
        <v>152885</v>
      </c>
      <c t="n" r="C14" s="6">
        <v>363615</v>
      </c>
    </row>
    <row spans="1:4" r="15">
      <c t="s" r="A15" s="4">
        <v>403</v>
      </c>
      <c t="n" r="B15" s="6">
        <v>233334</v>
      </c>
      <c t="n" r="C15" s="6">
        <v>183785</v>
      </c>
    </row>
    <row spans="1:4" r="16">
      <c t="s" r="A16" s="4">
        <v>369</v>
      </c>
      <c t="n" r="B16" s="9">
        <v>0.01</v>
      </c>
      <c t="n" r="C16" s="9">
        <v>0.01</v>
      </c>
    </row>
    <row spans="1:4" r="17">
      <c t="s" r="A17" s="4">
        <v>119</v>
      </c>
      <c t="n" r="B17" s="6">
        <v>406621</v>
      </c>
    </row>
    <row spans="1:4" r="18">
      <c t="s" r="A18" s="4">
        <v>404</v>
      </c>
    </row>
    <row spans="1:4" r="19">
      <c t="s" r="A19" s="4">
        <v>369</v>
      </c>
      <c t="n" r="C19" s="11">
        <v>0.01</v>
      </c>
      <c t="n" r="D19" s="9">
        <v>0.01</v>
      </c>
    </row>
    <row spans="1:4" r="20">
      <c t="s" r="A20" s="4">
        <v>405</v>
      </c>
    </row>
    <row spans="1:4" r="21">
      <c t="s" r="A21" s="4">
        <v>369</v>
      </c>
      <c t="n" r="C21" s="9">
        <v>0.15</v>
      </c>
      <c t="n" r="D21" s="9">
        <v>0.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2</v>
      </c>
    </row>
    <row spans="1:3" r="3">
      <c t="s" r="A3" s="3">
        <v>187</v>
      </c>
    </row>
    <row spans="1:3" r="4">
      <c t="s" r="A4" s="4">
        <v>407</v>
      </c>
      <c t="n" r="B4" s="6">
        <v>135000</v>
      </c>
      <c t="n" r="C4" s="6">
        <v>175000</v>
      </c>
    </row>
    <row spans="1:3" r="5">
      <c t="s" r="A5" s="4">
        <v>408</v>
      </c>
      <c t="s" r="B5" s="4">
        <v>48</v>
      </c>
      <c t="s" r="C5" s="4">
        <v>48</v>
      </c>
    </row>
    <row spans="1:3" r="6">
      <c t="s" r="A6" s="4">
        <v>409</v>
      </c>
      <c t="s" r="B6" s="4">
        <v>48</v>
      </c>
      <c t="s" r="C6" s="4">
        <v>48</v>
      </c>
    </row>
    <row spans="1:3" r="7">
      <c t="s" r="A7" s="4">
        <v>410</v>
      </c>
      <c t="n" r="B7" s="6">
        <v>-20000</v>
      </c>
      <c t="n" r="C7" s="6">
        <v>-40000</v>
      </c>
    </row>
    <row spans="1:3" r="8">
      <c t="s" r="A8" s="4">
        <v>411</v>
      </c>
      <c t="n" r="B8" s="6">
        <v>115000</v>
      </c>
      <c t="n" r="C8" s="6">
        <v>135000</v>
      </c>
    </row>
    <row spans="1:3" r="9">
      <c t="s" r="A9" s="4">
        <v>412</v>
      </c>
      <c t="n" r="B9" s="6">
        <v>115000</v>
      </c>
    </row>
    <row spans="1:3" r="10">
      <c t="s" r="A10" s="4">
        <v>413</v>
      </c>
      <c t="n" r="B10" s="9">
        <v>4.5</v>
      </c>
      <c t="n" r="C10" s="9">
        <v>4.5</v>
      </c>
    </row>
    <row spans="1:3" r="11">
      <c t="s" r="A11" s="4">
        <v>414</v>
      </c>
      <c t="s" r="B11" s="4">
        <v>48</v>
      </c>
      <c t="s" r="C11" s="4">
        <v>48</v>
      </c>
    </row>
    <row spans="1:3" r="12">
      <c t="s" r="A12" s="4">
        <v>415</v>
      </c>
      <c t="s" r="B12" s="4">
        <v>48</v>
      </c>
      <c t="s" r="C12" s="4">
        <v>48</v>
      </c>
    </row>
    <row spans="1:3" r="13">
      <c t="s" r="A13" s="4">
        <v>416</v>
      </c>
      <c t="s" r="B13" s="4">
        <v>48</v>
      </c>
      <c t="s" r="C13" s="4">
        <v>48</v>
      </c>
    </row>
    <row spans="1:3" r="14">
      <c t="s" r="A14" s="4">
        <v>417</v>
      </c>
      <c t="n" r="B14" s="9">
        <v>4.5</v>
      </c>
      <c t="n" r="C14" s="9">
        <v>4.5</v>
      </c>
    </row>
    <row spans="1:3" r="15">
      <c t="s" r="A15" s="4">
        <v>418</v>
      </c>
      <c t="n" r="B15" s="9">
        <v>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1</v>
      </c>
    </row>
    <row spans="1:3" r="2">
      <c t="s" r="B2" s="2">
        <v>2</v>
      </c>
      <c t="s" r="C2" s="2">
        <v>32</v>
      </c>
    </row>
    <row spans="1:3" r="3">
      <c t="s" r="A3" s="4">
        <v>420</v>
      </c>
      <c t="n" r="B3" s="6">
        <v>378510</v>
      </c>
      <c t="n" r="C3" s="6">
        <v>575675</v>
      </c>
    </row>
    <row spans="1:3" r="4">
      <c t="s" r="A4" s="4">
        <v>421</v>
      </c>
      <c t="n" r="B4" s="6">
        <v>386219</v>
      </c>
      <c t="n" r="C4" s="6">
        <v>547400</v>
      </c>
    </row>
    <row spans="1:3" r="5">
      <c t="s" r="A5" s="4">
        <v>422</v>
      </c>
      <c t="n" r="B5" s="6">
        <v>-406621</v>
      </c>
      <c t="n" r="C5" s="6">
        <v>-744565</v>
      </c>
    </row>
    <row spans="1:3" r="6">
      <c t="s" r="A6" s="4">
        <v>423</v>
      </c>
      <c t="n" r="B6" s="6">
        <v>-191608</v>
      </c>
      <c t="s" r="C6" s="4">
        <v>48</v>
      </c>
    </row>
    <row spans="1:3" r="7">
      <c t="s" r="A7" s="4">
        <v>424</v>
      </c>
      <c t="n" r="B7" s="6">
        <v>166500</v>
      </c>
      <c t="n" r="C7" s="6">
        <v>378510</v>
      </c>
    </row>
    <row spans="1:3" r="8">
      <c t="s" r="A8" s="4">
        <v>425</v>
      </c>
      <c t="n" r="B8" s="6">
        <v>166500</v>
      </c>
    </row>
    <row spans="1:3" r="9">
      <c t="s" r="A9" s="4">
        <v>426</v>
      </c>
      <c t="n" r="B9" s="9">
        <v>0.16</v>
      </c>
      <c t="n" r="C9" s="9">
        <v>0.37</v>
      </c>
    </row>
    <row spans="1:3" r="10">
      <c t="s" r="A10" s="4">
        <v>414</v>
      </c>
      <c t="n" r="B10" s="11">
        <v>0.05</v>
      </c>
      <c t="n" r="C10" s="11">
        <v>0.06</v>
      </c>
    </row>
    <row spans="1:3" r="11">
      <c t="s" r="A11" s="4">
        <v>415</v>
      </c>
      <c t="n" r="B11" s="9">
        <v>0.01</v>
      </c>
      <c t="n" r="C11" s="9">
        <v>0.12</v>
      </c>
    </row>
    <row spans="1:3" r="12">
      <c t="s" r="A12" s="4">
        <v>416</v>
      </c>
      <c t="s" r="B12" s="4">
        <v>48</v>
      </c>
      <c t="s" r="C12" s="4">
        <v>48</v>
      </c>
    </row>
    <row spans="1:3" r="13">
      <c t="s" r="A13" s="4">
        <v>427</v>
      </c>
      <c t="n" r="B13" s="9">
        <v>0.13</v>
      </c>
      <c t="n" r="C13" s="9">
        <v>0.16</v>
      </c>
    </row>
    <row spans="1:3" r="14">
      <c t="s" r="A14" s="4">
        <v>428</v>
      </c>
      <c t="n" r="B14" s="9">
        <v>0.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74</v>
      </c>
      <c t="s" r="B1" s="2">
        <v>1</v>
      </c>
    </row>
    <row spans="1:3" r="2">
      <c t="s" r="B2" s="2">
        <v>2</v>
      </c>
      <c t="s" r="C2" s="2">
        <v>32</v>
      </c>
    </row>
    <row spans="1:3" r="3">
      <c t="s" r="A3" s="3">
        <v>75</v>
      </c>
    </row>
    <row spans="1:3" r="4">
      <c t="s" r="A4" s="4">
        <v>76</v>
      </c>
      <c t="n" r="B4" s="7">
        <v>3451772</v>
      </c>
      <c t="n" r="C4" s="7">
        <v>3340941</v>
      </c>
    </row>
    <row spans="1:3" r="5">
      <c t="s" r="A5" s="3">
        <v>77</v>
      </c>
    </row>
    <row spans="1:3" r="6">
      <c t="s" r="A6" s="4">
        <v>78</v>
      </c>
      <c t="n" r="B6" s="6">
        <v>3082428</v>
      </c>
      <c t="n" r="C6" s="6">
        <v>2978869</v>
      </c>
    </row>
    <row spans="1:3" r="7">
      <c t="s" r="A7" s="4">
        <v>79</v>
      </c>
      <c t="n" r="B7" s="6">
        <v>1380390</v>
      </c>
      <c t="n" r="C7" s="6">
        <v>1389569</v>
      </c>
    </row>
    <row spans="1:3" r="8">
      <c t="s" r="A8" s="4">
        <v>80</v>
      </c>
      <c t="n" r="B8" s="6">
        <v>276745</v>
      </c>
      <c t="n" r="C8" s="6">
        <v>259525</v>
      </c>
    </row>
    <row spans="1:3" r="9">
      <c t="s" r="A9" s="4">
        <v>81</v>
      </c>
      <c t="n" r="B9" s="6">
        <v>387330</v>
      </c>
      <c t="n" r="C9" s="7">
        <v>350115</v>
      </c>
    </row>
    <row spans="1:3" r="10">
      <c t="s" r="A10" s="4">
        <v>82</v>
      </c>
      <c t="n" r="B10" s="6">
        <v>353414</v>
      </c>
      <c t="s" r="C10" s="4">
        <v>48</v>
      </c>
    </row>
    <row spans="1:3" r="11">
      <c t="s" r="A11" s="4">
        <v>83</v>
      </c>
      <c t="n" r="B11" s="6">
        <v>5480307</v>
      </c>
      <c t="n" r="C11" s="7">
        <v>4978078</v>
      </c>
    </row>
    <row spans="1:3" r="12">
      <c t="s" r="A12" s="4">
        <v>84</v>
      </c>
      <c t="n" r="B12" s="6">
        <v>-2028535</v>
      </c>
      <c t="n" r="C12" s="6">
        <v>-1637137</v>
      </c>
    </row>
    <row spans="1:3" r="13">
      <c t="s" r="A13" s="4">
        <v>85</v>
      </c>
      <c t="n" r="B13" s="6">
        <v>113439</v>
      </c>
      <c t="n" r="C13" s="6">
        <v>558636</v>
      </c>
    </row>
    <row spans="1:3" r="14">
      <c t="s" r="A14" s="4">
        <v>86</v>
      </c>
      <c t="n" r="B14" s="6">
        <v>-74669</v>
      </c>
      <c t="n" r="C14" s="6">
        <v>159137</v>
      </c>
    </row>
    <row spans="1:3" r="15">
      <c t="s" r="A15" s="4">
        <v>87</v>
      </c>
      <c t="n" r="B15" s="6">
        <v>-2067305</v>
      </c>
      <c t="n" r="C15" s="6">
        <v>-2354910</v>
      </c>
    </row>
    <row spans="1:3" r="16">
      <c t="s" r="A16" s="4">
        <v>88</v>
      </c>
      <c t="n" r="B16" s="6">
        <v>1382</v>
      </c>
      <c t="n" r="C16" s="6">
        <v>2400</v>
      </c>
    </row>
    <row spans="1:3" r="17">
      <c t="s" r="A17" s="4">
        <v>89</v>
      </c>
      <c t="n" r="B17" s="7">
        <v>-2068687</v>
      </c>
      <c t="n" r="C17" s="7">
        <v>-2357310</v>
      </c>
    </row>
    <row spans="1:3" r="18">
      <c t="s" r="A18" s="4">
        <v>90</v>
      </c>
      <c t="n" r="B18" s="9">
        <v>-0.06</v>
      </c>
      <c t="n" r="C18" s="9">
        <v>-0.08</v>
      </c>
    </row>
    <row spans="1:3" r="19">
      <c t="s" r="A19" s="4">
        <v>91</v>
      </c>
      <c t="n" r="B19" s="6">
        <v>35745779</v>
      </c>
      <c t="n" r="C19" s="6">
        <v>286768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29</v>
      </c>
      <c t="s" r="B1" s="2">
        <v>1</v>
      </c>
    </row>
    <row spans="1:2" r="2">
      <c t="s" r="B2" s="2">
        <v>430</v>
      </c>
    </row>
    <row spans="1:2" r="3">
      <c t="s" r="A3" s="4">
        <v>431</v>
      </c>
      <c t="n" r="B3" s="6">
        <v>166500</v>
      </c>
    </row>
    <row spans="1:2" r="4">
      <c t="s" r="A4" s="4">
        <v>432</v>
      </c>
      <c t="s" r="B4" s="4">
        <v>433</v>
      </c>
    </row>
    <row spans="1:2" r="5">
      <c t="s" r="A5" s="4">
        <v>434</v>
      </c>
      <c t="n" r="B5" s="6">
        <v>166500</v>
      </c>
    </row>
    <row spans="1:2" r="6">
      <c t="s" r="A6" s="4">
        <v>435</v>
      </c>
    </row>
    <row spans="1:2" r="7">
      <c t="s" r="A7" s="4">
        <v>436</v>
      </c>
      <c t="n" r="B7" s="9">
        <v>0.01</v>
      </c>
    </row>
    <row spans="1:2" r="8">
      <c t="s" r="A8" s="4">
        <v>437</v>
      </c>
      <c t="n" r="B8" s="9">
        <v>0.37</v>
      </c>
    </row>
    <row spans="1:2" r="9">
      <c t="s" r="A9" s="4">
        <v>431</v>
      </c>
      <c t="n" r="B9" s="6">
        <v>166500</v>
      </c>
    </row>
    <row spans="1:2" r="10">
      <c t="s" r="A10" s="4">
        <v>438</v>
      </c>
      <c t="n" r="B10" s="9">
        <v>0.13</v>
      </c>
    </row>
    <row spans="1:2" r="11">
      <c t="s" r="A11" s="4">
        <v>432</v>
      </c>
      <c t="s" r="B11" s="4">
        <v>433</v>
      </c>
    </row>
    <row spans="1:2" r="12">
      <c t="s" r="A12" s="4">
        <v>434</v>
      </c>
      <c t="n" r="B12" s="6">
        <v>166500</v>
      </c>
    </row>
    <row spans="1:2" r="13">
      <c t="s" r="A13" s="4">
        <v>439</v>
      </c>
      <c t="n" r="B13" s="9">
        <v>0.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1"/>
    <col customWidth="1" max="2" min="2" width="24"/>
    <col customWidth="1" max="3" min="3" width="21"/>
    <col customWidth="1" max="4" min="4" width="21"/>
    <col customWidth="1" max="5" min="5" width="21"/>
    <col customWidth="1" max="6" min="6" width="24"/>
    <col customWidth="1" max="7" min="7" width="21"/>
  </cols>
  <sheetData>
    <row spans="1:7" r="1">
      <c t="s" r="A1" s="1">
        <v>440</v>
      </c>
      <c t="s" r="B1" s="2">
        <v>441</v>
      </c>
      <c t="s" r="C1" s="2">
        <v>442</v>
      </c>
      <c t="s" r="D1" s="2">
        <v>443</v>
      </c>
      <c t="s" r="E1" s="2">
        <v>444</v>
      </c>
      <c t="s" r="F1" s="2">
        <v>445</v>
      </c>
      <c t="s" r="G1" s="2">
        <v>446</v>
      </c>
    </row>
    <row spans="1:7" r="2">
      <c t="s" r="A2" s="4">
        <v>447</v>
      </c>
      <c t="s" r="D2" s="4">
        <v>12</v>
      </c>
    </row>
    <row spans="1:7" r="3">
      <c t="s" r="A3" s="4">
        <v>448</v>
      </c>
      <c t="n" r="D3" s="7">
        <v>353414</v>
      </c>
    </row>
    <row spans="1:7" r="4">
      <c t="s" r="A4" s="4">
        <v>449</v>
      </c>
      <c t="n" r="D4" s="7">
        <v>683316</v>
      </c>
      <c t="n" r="E4" s="7">
        <v>666584</v>
      </c>
      <c t="n" r="G4" s="7">
        <v>683316</v>
      </c>
    </row>
    <row spans="1:7" r="5">
      <c t="s" r="A5" s="4">
        <v>263</v>
      </c>
    </row>
    <row spans="1:7" r="6">
      <c t="s" r="A6" s="4">
        <v>450</v>
      </c>
      <c t="s" r="D6" s="4">
        <v>269</v>
      </c>
    </row>
    <row spans="1:7" r="7">
      <c t="s" r="A7" s="4">
        <v>451</v>
      </c>
      <c t="n" r="C7" s="7">
        <v>700000000</v>
      </c>
    </row>
    <row spans="1:7" r="8">
      <c t="s" r="A8" s="4">
        <v>452</v>
      </c>
    </row>
    <row spans="1:7" r="9">
      <c t="s" r="A9" s="4">
        <v>453</v>
      </c>
      <c t="s" r="D9" s="4">
        <v>454</v>
      </c>
    </row>
    <row spans="1:7" r="10">
      <c t="s" r="A10" s="4">
        <v>455</v>
      </c>
    </row>
    <row spans="1:7" r="11">
      <c t="s" r="A11" s="4">
        <v>453</v>
      </c>
      <c t="s" r="D11" s="4">
        <v>302</v>
      </c>
    </row>
    <row spans="1:7" r="12">
      <c t="s" r="A12" s="4">
        <v>456</v>
      </c>
    </row>
    <row spans="1:7" r="13">
      <c t="s" r="A13" s="4">
        <v>457</v>
      </c>
      <c t="n" r="F13" s="6">
        <v>5900</v>
      </c>
    </row>
    <row spans="1:7" r="14">
      <c t="s" r="A14" s="4">
        <v>264</v>
      </c>
    </row>
    <row spans="1:7" r="15">
      <c t="s" r="A15" s="4">
        <v>458</v>
      </c>
      <c t="n" r="E15" s="7">
        <v>606714</v>
      </c>
    </row>
    <row spans="1:7" r="16">
      <c t="s" r="A16" s="4">
        <v>451</v>
      </c>
      <c t="n" r="F16" s="7">
        <v>475000</v>
      </c>
    </row>
    <row spans="1:7" r="17">
      <c t="s" r="A17" s="4">
        <v>447</v>
      </c>
      <c t="s" r="F17" s="4">
        <v>295</v>
      </c>
    </row>
    <row spans="1:7" r="18">
      <c t="s" r="A18" s="4">
        <v>459</v>
      </c>
    </row>
    <row spans="1:7" r="19">
      <c t="s" r="A19" s="4">
        <v>453</v>
      </c>
      <c t="s" r="F19" s="4">
        <v>454</v>
      </c>
    </row>
    <row spans="1:7" r="20">
      <c t="s" r="A20" s="4">
        <v>460</v>
      </c>
    </row>
    <row spans="1:7" r="21">
      <c t="s" r="A21" s="4">
        <v>453</v>
      </c>
      <c t="s" r="F21" s="4">
        <v>302</v>
      </c>
    </row>
    <row spans="1:7" r="22">
      <c t="s" r="A22" s="4">
        <v>265</v>
      </c>
    </row>
    <row spans="1:7" r="23">
      <c t="s" r="A23" s="4">
        <v>458</v>
      </c>
      <c t="n" r="D23" s="7">
        <v>627668</v>
      </c>
    </row>
    <row spans="1:7" r="24">
      <c t="s" r="A24" s="4">
        <v>457</v>
      </c>
      <c t="n" r="B24" s="6">
        <v>6000</v>
      </c>
    </row>
    <row spans="1:7" r="25">
      <c t="s" r="A25" s="4">
        <v>451</v>
      </c>
      <c t="n" r="B25" s="7">
        <v>475000</v>
      </c>
    </row>
    <row spans="1:7" r="26">
      <c t="s" r="A26" s="4">
        <v>447</v>
      </c>
      <c t="s" r="B26" s="4">
        <v>296</v>
      </c>
    </row>
    <row spans="1:7" r="27">
      <c t="s" r="A27" s="4">
        <v>448</v>
      </c>
      <c t="n" r="B27" s="7">
        <v>353414</v>
      </c>
    </row>
    <row spans="1:7" r="28">
      <c t="s" r="A28" s="4">
        <v>461</v>
      </c>
    </row>
    <row spans="1:7" r="29">
      <c t="s" r="A29" s="4">
        <v>453</v>
      </c>
      <c t="s" r="B29" s="4">
        <v>462</v>
      </c>
    </row>
    <row spans="1:7" r="30">
      <c t="s" r="A30" s="4">
        <v>463</v>
      </c>
    </row>
    <row spans="1:7" r="31">
      <c t="s" r="A31" s="4">
        <v>453</v>
      </c>
      <c t="s" r="B31" s="4">
        <v>4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64</v>
      </c>
      <c t="s" r="B1" s="2">
        <v>443</v>
      </c>
    </row>
    <row spans="1:2" r="2">
      <c t="n" r="A2" s="6">
        <v>2016</v>
      </c>
      <c t="n" r="B2" s="7">
        <v>654007</v>
      </c>
    </row>
    <row spans="1:2" r="3">
      <c t="n" r="A3" s="6">
        <v>2017</v>
      </c>
      <c t="n" r="B3" s="6">
        <v>678102</v>
      </c>
    </row>
    <row spans="1:2" r="4">
      <c t="n" r="A4" s="6">
        <v>2018</v>
      </c>
      <c t="n" r="B4" s="6">
        <v>703100</v>
      </c>
    </row>
    <row spans="1:2" r="5">
      <c t="n" r="A5" s="6">
        <v>2019</v>
      </c>
      <c t="n" r="B5" s="6">
        <v>729033</v>
      </c>
    </row>
    <row spans="1:2" r="6">
      <c t="n" r="A6" s="6">
        <v>2020</v>
      </c>
      <c t="n" r="B6" s="6">
        <v>561787</v>
      </c>
    </row>
    <row spans="1:2" r="7">
      <c t="s" r="A7" s="4">
        <v>465</v>
      </c>
      <c t="n" r="B7" s="6">
        <v>1124448</v>
      </c>
    </row>
    <row spans="1:2" r="8">
      <c t="s" r="A8" s="4">
        <v>97</v>
      </c>
      <c t="n" r="B8" s="7">
        <v>44504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466</v>
      </c>
      <c t="s" r="B1" s="2">
        <v>1</v>
      </c>
    </row>
    <row spans="1:3" r="2">
      <c t="s" r="B2" s="2">
        <v>2</v>
      </c>
      <c t="s" r="C2" s="2">
        <v>32</v>
      </c>
    </row>
    <row spans="1:3" r="3">
      <c t="s" r="A3" s="3">
        <v>193</v>
      </c>
    </row>
    <row spans="1:3" r="4">
      <c t="s" r="A4" s="4">
        <v>467</v>
      </c>
      <c t="n" r="B4" s="7">
        <v>6472000</v>
      </c>
      <c t="n" r="C4" s="7">
        <v>5389000</v>
      </c>
    </row>
    <row spans="1:3" r="5">
      <c t="s" r="A5" s="4">
        <v>468</v>
      </c>
      <c t="s" r="B5" s="4">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0</v>
      </c>
      <c t="s" r="B1" s="2">
        <v>1</v>
      </c>
    </row>
    <row spans="1:3" r="2">
      <c t="s" r="B2" s="2">
        <v>2</v>
      </c>
      <c t="s" r="C2" s="2">
        <v>32</v>
      </c>
    </row>
    <row spans="1:3" r="3">
      <c t="s" r="A3" s="3">
        <v>193</v>
      </c>
    </row>
    <row spans="1:3" r="4">
      <c t="s" r="A4" s="4">
        <v>471</v>
      </c>
      <c t="n" r="B4" s="7">
        <v>-431000</v>
      </c>
      <c t="n" r="C4" s="7">
        <v>-939020</v>
      </c>
    </row>
    <row spans="1:3" r="5">
      <c t="s" r="A5" s="4">
        <v>472</v>
      </c>
      <c t="n" r="B5" s="6">
        <v>429618</v>
      </c>
      <c t="n" r="C5" s="6">
        <v>936620</v>
      </c>
    </row>
    <row spans="1:3" r="6">
      <c t="s" r="A6" s="4">
        <v>473</v>
      </c>
      <c t="n" r="B6" s="7">
        <v>1382</v>
      </c>
      <c t="n" r="C6" s="7">
        <v>2400</v>
      </c>
    </row>
    <row spans="1:3" r="7">
      <c t="s" r="A7" s="4">
        <v>474</v>
      </c>
      <c t="s" r="B7" s="4">
        <v>475</v>
      </c>
      <c t="s" r="C7" s="4">
        <v>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32</v>
      </c>
    </row>
    <row spans="1:3" r="2">
      <c t="s" r="A2" s="3">
        <v>193</v>
      </c>
    </row>
    <row spans="1:3" r="3">
      <c t="s" r="A3" s="4">
        <v>477</v>
      </c>
      <c t="n" r="B3" s="7">
        <v>2578000</v>
      </c>
      <c t="n" r="C3" s="7">
        <v>2146000</v>
      </c>
    </row>
    <row spans="1:3" r="4">
      <c t="s" r="A4" s="4">
        <v>478</v>
      </c>
      <c t="n" r="B4" s="6">
        <v>-624000</v>
      </c>
      <c t="n" r="C4" s="6">
        <v>-231000</v>
      </c>
    </row>
    <row spans="1:3" r="5">
      <c t="s" r="A5" s="4">
        <v>479</v>
      </c>
      <c t="n" r="B5" s="6">
        <v>1954000</v>
      </c>
      <c t="n" r="C5" s="6">
        <v>1915000</v>
      </c>
    </row>
    <row spans="1:3" r="6">
      <c t="s" r="A6" s="4">
        <v>480</v>
      </c>
      <c t="n" r="B6" s="7">
        <v>-1954000</v>
      </c>
      <c t="n" r="C6" s="7">
        <v>-1915000</v>
      </c>
    </row>
    <row spans="1:3" r="7">
      <c t="s" r="A7" s="4">
        <v>481</v>
      </c>
      <c t="s" r="B7" s="4">
        <v>48</v>
      </c>
      <c t="s" r="C7" s="4">
        <v>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6"/>
    <col customWidth="1" max="5" min="5" width="14"/>
  </cols>
  <sheetData>
    <row spans="1:5" r="1">
      <c t="s" r="A1" s="1">
        <v>482</v>
      </c>
      <c t="s" r="B1" s="2">
        <v>358</v>
      </c>
      <c t="s" r="C1" s="2">
        <v>483</v>
      </c>
      <c t="s" r="D1" s="2">
        <v>1</v>
      </c>
    </row>
    <row spans="1:5" r="2">
      <c t="s" r="B2" s="2">
        <v>484</v>
      </c>
      <c t="s" r="C2" s="2">
        <v>485</v>
      </c>
      <c t="s" r="D2" s="2">
        <v>2</v>
      </c>
      <c t="s" r="E2" s="2">
        <v>32</v>
      </c>
    </row>
    <row spans="1:5" r="3">
      <c t="s" r="A3" s="4">
        <v>367</v>
      </c>
      <c t="n" r="D3" s="7">
        <v>341547</v>
      </c>
      <c t="n" r="E3" s="7">
        <v>509522</v>
      </c>
    </row>
    <row spans="1:5" r="4">
      <c t="s" r="A4" s="4">
        <v>486</v>
      </c>
    </row>
    <row spans="1:5" r="5">
      <c t="s" r="A5" s="4">
        <v>388</v>
      </c>
      <c t="n" r="C5" s="6">
        <v>815000</v>
      </c>
    </row>
    <row spans="1:5" r="6">
      <c t="s" r="A6" s="4">
        <v>367</v>
      </c>
      <c t="n" r="C6" s="7">
        <v>68020</v>
      </c>
    </row>
    <row spans="1:5" r="7">
      <c t="s" r="A7" s="4">
        <v>487</v>
      </c>
    </row>
    <row spans="1:5" r="8">
      <c t="s" r="A8" s="4">
        <v>488</v>
      </c>
      <c t="n" r="B8" s="7">
        <v>700000</v>
      </c>
    </row>
    <row spans="1:5" r="9">
      <c t="s" r="A9" s="4">
        <v>489</v>
      </c>
      <c t="s" r="B9" s="4">
        <v>490</v>
      </c>
    </row>
    <row spans="1:5" r="10">
      <c t="s" r="A10" s="4">
        <v>491</v>
      </c>
      <c t="s" r="B10" s="4">
        <v>492</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23"/>
    <col customWidth="1" max="5" min="5" width="29"/>
    <col customWidth="1" max="6" min="6" width="12"/>
  </cols>
  <sheetData>
    <row spans="1:6" r="1">
      <c t="s" r="A1" s="1">
        <v>92</v>
      </c>
      <c t="s" r="B1" s="2">
        <v>93</v>
      </c>
      <c t="s" r="C1" s="2">
        <v>94</v>
      </c>
      <c t="s" r="D1" s="2">
        <v>95</v>
      </c>
      <c t="s" r="E1" s="2">
        <v>96</v>
      </c>
      <c t="s" r="F1" s="2">
        <v>97</v>
      </c>
    </row>
    <row spans="1:6" r="2">
      <c t="s" r="A2" s="4">
        <v>98</v>
      </c>
      <c t="n" r="B2" s="7">
        <v>24159</v>
      </c>
      <c t="n" r="C2" s="7">
        <v>3654207</v>
      </c>
      <c t="n" r="D2" s="7">
        <v>480500</v>
      </c>
      <c t="n" r="E2" s="7">
        <v>-4796288</v>
      </c>
      <c t="n" r="F2" s="7">
        <v>-637422</v>
      </c>
    </row>
    <row spans="1:6" r="3">
      <c t="s" r="A3" s="4">
        <v>99</v>
      </c>
      <c t="n" r="B3" s="6">
        <v>24159145</v>
      </c>
    </row>
    <row spans="1:6" r="4">
      <c t="s" r="A4" s="4">
        <v>100</v>
      </c>
      <c t="n" r="B4" s="7">
        <v>1646</v>
      </c>
      <c t="n" r="C4" s="6">
        <v>709203</v>
      </c>
      <c t="n" r="D4" s="6">
        <v>-201327</v>
      </c>
      <c t="s" r="E4" s="4">
        <v>48</v>
      </c>
      <c t="n" r="F4" s="6">
        <v>509522</v>
      </c>
    </row>
    <row spans="1:6" r="5">
      <c t="s" r="A5" s="4">
        <v>101</v>
      </c>
      <c t="n" r="B5" s="6">
        <v>1646388</v>
      </c>
    </row>
    <row spans="1:6" r="6">
      <c t="s" r="A6" s="4">
        <v>102</v>
      </c>
      <c t="n" r="B6" s="7">
        <v>722</v>
      </c>
      <c t="n" r="C6" s="6">
        <v>213479</v>
      </c>
      <c t="n" r="D6" s="6">
        <v>278941</v>
      </c>
      <c t="s" r="E6" s="4">
        <v>48</v>
      </c>
      <c t="n" r="F6" s="6">
        <v>493142</v>
      </c>
    </row>
    <row spans="1:6" r="7">
      <c t="s" r="A7" s="4">
        <v>103</v>
      </c>
      <c t="n" r="B7" s="6">
        <v>722337</v>
      </c>
    </row>
    <row spans="1:6" r="8">
      <c t="s" r="A8" s="4">
        <v>104</v>
      </c>
      <c t="n" r="B8" s="7">
        <v>3712</v>
      </c>
      <c t="n" r="C8" s="6">
        <v>922288</v>
      </c>
      <c t="n" r="D8" s="7">
        <v>110000</v>
      </c>
      <c t="s" r="E8" s="4">
        <v>48</v>
      </c>
      <c t="n" r="F8" s="6">
        <v>1036000</v>
      </c>
    </row>
    <row spans="1:6" r="9">
      <c t="s" r="A9" s="4">
        <v>105</v>
      </c>
      <c t="n" r="B9" s="6">
        <v>3711667</v>
      </c>
    </row>
    <row spans="1:6" r="10">
      <c t="s" r="A10" s="4">
        <v>106</v>
      </c>
      <c t="n" r="B10" s="7">
        <v>2096</v>
      </c>
      <c t="n" r="C10" s="6">
        <v>471708</v>
      </c>
      <c t="s" r="D10" s="4">
        <v>48</v>
      </c>
      <c t="s" r="E10" s="4">
        <v>48</v>
      </c>
      <c t="n" r="F10" s="6">
        <v>473804</v>
      </c>
    </row>
    <row spans="1:6" r="11">
      <c t="s" r="A11" s="4">
        <v>107</v>
      </c>
      <c t="n" r="B11" s="6">
        <v>2096118</v>
      </c>
    </row>
    <row spans="1:6" r="12">
      <c t="s" r="A12" s="4">
        <v>108</v>
      </c>
      <c t="n" r="B12" s="7">
        <v>1228</v>
      </c>
      <c t="n" r="C12" s="6">
        <v>168867</v>
      </c>
      <c t="s" r="D12" s="4">
        <v>48</v>
      </c>
      <c t="s" r="E12" s="4">
        <v>48</v>
      </c>
      <c t="n" r="F12" s="6">
        <v>170095</v>
      </c>
    </row>
    <row spans="1:6" r="13">
      <c t="s" r="A13" s="4">
        <v>109</v>
      </c>
      <c t="n" r="B13" s="6">
        <v>1228175</v>
      </c>
    </row>
    <row spans="1:6" r="14">
      <c t="s" r="A14" s="4">
        <v>110</v>
      </c>
      <c t="s" r="B14" s="4">
        <v>48</v>
      </c>
      <c t="n" r="C14" s="6">
        <v>161489</v>
      </c>
      <c t="s" r="D14" s="4">
        <v>48</v>
      </c>
      <c t="s" r="E14" s="4">
        <v>48</v>
      </c>
      <c t="n" r="F14" s="6">
        <v>161489</v>
      </c>
    </row>
    <row spans="1:6" r="15">
      <c t="s" r="A15" s="4">
        <v>89</v>
      </c>
      <c t="n" r="E15" s="7">
        <v>-2357310</v>
      </c>
      <c t="n" r="F15" s="6">
        <v>-2357310</v>
      </c>
    </row>
    <row spans="1:6" r="16">
      <c t="s" r="A16" s="4">
        <v>111</v>
      </c>
      <c t="n" r="B16" s="7">
        <v>33563</v>
      </c>
      <c t="n" r="C16" s="6">
        <v>6301241</v>
      </c>
      <c t="n" r="D16" s="7">
        <v>668114</v>
      </c>
      <c t="n" r="E16" s="7">
        <v>-7153598</v>
      </c>
      <c t="n" r="F16" s="6">
        <v>-150680</v>
      </c>
    </row>
    <row spans="1:6" r="17">
      <c t="s" r="A17" s="4">
        <v>112</v>
      </c>
      <c t="n" r="B17" s="6">
        <v>33563830</v>
      </c>
    </row>
    <row spans="1:6" r="18">
      <c t="s" r="A18" s="4">
        <v>100</v>
      </c>
      <c t="n" r="B18" s="7">
        <v>1293</v>
      </c>
      <c t="n" r="C18" s="6">
        <v>299792</v>
      </c>
      <c t="n" r="D18" s="7">
        <v>40462</v>
      </c>
      <c t="s" r="E18" s="4">
        <v>48</v>
      </c>
      <c t="n" r="F18" s="6">
        <v>341547</v>
      </c>
    </row>
    <row spans="1:6" r="19">
      <c t="s" r="A19" s="4">
        <v>101</v>
      </c>
      <c t="n" r="B19" s="6">
        <v>1293333</v>
      </c>
    </row>
    <row spans="1:6" r="20">
      <c t="s" r="A20" s="4">
        <v>102</v>
      </c>
      <c t="n" r="B20" s="7">
        <v>422</v>
      </c>
      <c t="n" r="C20" s="6">
        <v>67860</v>
      </c>
      <c t="s" r="D20" s="4">
        <v>48</v>
      </c>
      <c t="s" r="E20" s="4">
        <v>48</v>
      </c>
      <c t="n" r="F20" s="6">
        <v>68282</v>
      </c>
    </row>
    <row spans="1:6" r="21">
      <c t="s" r="A21" s="4">
        <v>103</v>
      </c>
      <c t="n" r="B21" s="6">
        <v>423268</v>
      </c>
    </row>
    <row spans="1:6" r="22">
      <c t="s" r="A22" s="4">
        <v>104</v>
      </c>
      <c t="n" r="B22" s="7">
        <v>3071</v>
      </c>
      <c t="n" r="C22" s="6">
        <v>421414</v>
      </c>
      <c t="n" r="D22" s="7">
        <v>25000</v>
      </c>
      <c t="s" r="E22" s="4">
        <v>48</v>
      </c>
      <c t="n" r="F22" s="6">
        <v>449485</v>
      </c>
    </row>
    <row spans="1:6" r="23">
      <c t="s" r="A23" s="4">
        <v>105</v>
      </c>
      <c t="n" r="B23" s="6">
        <v>3070776</v>
      </c>
    </row>
    <row spans="1:6" r="24">
      <c t="s" r="A24" s="4">
        <v>106</v>
      </c>
      <c t="n" r="B24" s="7">
        <v>556</v>
      </c>
      <c t="n" r="C24" s="6">
        <v>49444</v>
      </c>
      <c t="s" r="D24" s="4">
        <v>48</v>
      </c>
      <c t="s" r="E24" s="4">
        <v>48</v>
      </c>
      <c t="n" r="F24" s="6">
        <v>50000</v>
      </c>
    </row>
    <row spans="1:6" r="25">
      <c t="s" r="A25" s="4">
        <v>107</v>
      </c>
      <c t="n" r="B25" s="6">
        <v>555223</v>
      </c>
    </row>
    <row spans="1:6" r="26">
      <c t="s" r="A26" s="4">
        <v>113</v>
      </c>
      <c t="n" r="B26" s="7">
        <v>910</v>
      </c>
      <c t="n" r="C26" s="6">
        <v>199290</v>
      </c>
      <c t="s" r="D26" s="4">
        <v>48</v>
      </c>
      <c t="s" r="E26" s="4">
        <v>48</v>
      </c>
      <c t="n" r="F26" s="7">
        <v>200200</v>
      </c>
    </row>
    <row spans="1:6" r="27">
      <c t="s" r="A27" s="4">
        <v>114</v>
      </c>
      <c t="n" r="B27" s="6">
        <v>910000</v>
      </c>
    </row>
    <row spans="1:6" r="28">
      <c t="s" r="A28" s="4">
        <v>115</v>
      </c>
      <c t="n" r="B28" s="7">
        <v>1598</v>
      </c>
      <c t="n" r="C28" s="6">
        <v>486480</v>
      </c>
      <c t="n" r="D28" s="7">
        <v>-488078</v>
      </c>
      <c t="s" r="E28" s="4">
        <v>48</v>
      </c>
      <c t="s" r="F28" s="4">
        <v>48</v>
      </c>
    </row>
    <row spans="1:6" r="29">
      <c t="s" r="A29" s="4">
        <v>116</v>
      </c>
      <c t="n" r="B29" s="6">
        <v>1597982</v>
      </c>
    </row>
    <row spans="1:6" r="30">
      <c t="s" r="A30" s="4">
        <v>117</v>
      </c>
      <c t="s" r="B30" s="4">
        <v>48</v>
      </c>
      <c t="n" r="C30" s="6">
        <v>145154</v>
      </c>
      <c t="s" r="D30" s="4">
        <v>48</v>
      </c>
      <c t="s" r="E30" s="4">
        <v>48</v>
      </c>
      <c t="n" r="F30" s="7">
        <v>145154</v>
      </c>
    </row>
    <row spans="1:6" r="31">
      <c t="s" r="A31" s="4">
        <v>118</v>
      </c>
      <c t="n" r="B31" s="7">
        <v>407</v>
      </c>
      <c t="n" r="C31" s="6">
        <v>-407</v>
      </c>
      <c t="s" r="D31" s="4">
        <v>48</v>
      </c>
      <c t="s" r="E31" s="4">
        <v>48</v>
      </c>
      <c t="s" r="F31" s="4">
        <v>48</v>
      </c>
    </row>
    <row spans="1:6" r="32">
      <c t="s" r="A32" s="4">
        <v>119</v>
      </c>
      <c t="n" r="B32" s="6">
        <v>406621</v>
      </c>
    </row>
    <row spans="1:6" r="33">
      <c t="s" r="A33" s="4">
        <v>89</v>
      </c>
      <c t="n" r="E33" s="7">
        <v>-2068687</v>
      </c>
      <c t="n" r="F33" s="7">
        <v>-2068687</v>
      </c>
    </row>
    <row spans="1:6" r="34">
      <c t="s" r="A34" s="4">
        <v>120</v>
      </c>
      <c t="n" r="B34" s="7">
        <v>41820</v>
      </c>
      <c t="n" r="C34" s="7">
        <v>7970268</v>
      </c>
      <c t="n" r="D34" s="7">
        <v>245498</v>
      </c>
      <c t="n" r="E34" s="7">
        <v>-9222285</v>
      </c>
      <c t="n" r="F34" s="7">
        <v>-964699</v>
      </c>
    </row>
    <row spans="1:6" r="35">
      <c t="s" r="A35" s="4">
        <v>121</v>
      </c>
      <c t="n" r="B35" s="6">
        <v>41821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v>
      </c>
      <c t="s" r="B1" s="2">
        <v>1</v>
      </c>
    </row>
    <row spans="1:3" r="2">
      <c t="s" r="B2" s="2">
        <v>2</v>
      </c>
      <c t="s" r="C2" s="2">
        <v>32</v>
      </c>
    </row>
    <row spans="1:3" r="3">
      <c t="s" r="A3" s="3">
        <v>123</v>
      </c>
    </row>
    <row spans="1:3" r="4">
      <c t="s" r="A4" s="4">
        <v>89</v>
      </c>
      <c t="n" r="B4" s="7">
        <v>-2068687</v>
      </c>
      <c t="n" r="C4" s="7">
        <v>-2357310</v>
      </c>
    </row>
    <row spans="1:3" r="5">
      <c t="s" r="A5" s="3">
        <v>124</v>
      </c>
    </row>
    <row spans="1:3" r="6">
      <c t="s" r="A6" s="4">
        <v>81</v>
      </c>
      <c t="n" r="B6" s="6">
        <v>367549</v>
      </c>
      <c t="n" r="C6" s="7">
        <v>350115</v>
      </c>
    </row>
    <row spans="1:3" r="7">
      <c t="s" r="A7" s="4">
        <v>125</v>
      </c>
      <c t="n" r="B7" s="6">
        <v>23881</v>
      </c>
      <c t="s" r="C7" s="4">
        <v>48</v>
      </c>
    </row>
    <row spans="1:3" r="8">
      <c t="s" r="A8" s="4">
        <v>126</v>
      </c>
      <c t="n" r="B8" s="6">
        <v>67261</v>
      </c>
      <c t="n" r="C8" s="7">
        <v>55072</v>
      </c>
    </row>
    <row spans="1:3" r="9">
      <c t="s" r="A9" s="4">
        <v>127</v>
      </c>
      <c t="n" r="B9" s="7">
        <v>341547</v>
      </c>
      <c t="n" r="C9" s="6">
        <v>390550</v>
      </c>
    </row>
    <row spans="1:3" r="10">
      <c t="s" r="A10" s="4">
        <v>128</v>
      </c>
      <c t="s" r="B10" s="4">
        <v>48</v>
      </c>
      <c t="n" r="C10" s="7">
        <v>117413</v>
      </c>
    </row>
    <row spans="1:3" r="11">
      <c t="s" r="A11" s="4">
        <v>129</v>
      </c>
      <c t="n" r="B11" s="7">
        <v>-69228</v>
      </c>
      <c t="s" r="C11" s="4">
        <v>48</v>
      </c>
    </row>
    <row spans="1:3" r="12">
      <c t="s" r="A12" s="4">
        <v>82</v>
      </c>
      <c t="n" r="B12" s="6">
        <v>353414</v>
      </c>
      <c t="s" r="C12" s="4">
        <v>48</v>
      </c>
    </row>
    <row spans="1:3" r="13">
      <c t="s" r="A13" s="4">
        <v>130</v>
      </c>
      <c t="n" r="B13" s="6">
        <v>-16135</v>
      </c>
      <c t="n" r="C13" s="7">
        <v>161489</v>
      </c>
    </row>
    <row spans="1:3" r="14">
      <c t="s" r="A14" s="4">
        <v>113</v>
      </c>
      <c t="n" r="B14" s="7">
        <v>200200</v>
      </c>
      <c t="s" r="C14" s="4">
        <v>48</v>
      </c>
    </row>
    <row spans="1:3" r="15">
      <c t="s" r="A15" s="4">
        <v>131</v>
      </c>
      <c t="s" r="B15" s="4">
        <v>48</v>
      </c>
      <c t="n" r="C15" s="7">
        <v>105750</v>
      </c>
    </row>
    <row spans="1:3" r="16">
      <c t="s" r="A16" s="3">
        <v>132</v>
      </c>
    </row>
    <row spans="1:3" r="17">
      <c t="s" r="A17" s="4">
        <v>133</v>
      </c>
      <c t="n" r="B17" s="7">
        <v>-3887</v>
      </c>
      <c t="n" r="C17" s="6">
        <v>-3563</v>
      </c>
    </row>
    <row spans="1:3" r="18">
      <c t="s" r="A18" s="4">
        <v>134</v>
      </c>
      <c t="n" r="B18" s="6">
        <v>9360</v>
      </c>
      <c t="n" r="C18" s="6">
        <v>-3250</v>
      </c>
    </row>
    <row spans="1:3" r="19">
      <c t="s" r="A19" s="4">
        <v>135</v>
      </c>
      <c t="n" r="B19" s="7">
        <v>-263</v>
      </c>
      <c t="n" r="C19" s="6">
        <v>4347</v>
      </c>
    </row>
    <row spans="1:3" r="20">
      <c t="s" r="A20" s="4">
        <v>136</v>
      </c>
      <c t="s" r="B20" s="4">
        <v>48</v>
      </c>
      <c t="n" r="C20" s="6">
        <v>68390</v>
      </c>
    </row>
    <row spans="1:3" r="21">
      <c t="s" r="A21" s="4">
        <v>137</v>
      </c>
      <c t="n" r="B21" s="7">
        <v>190003</v>
      </c>
      <c t="n" r="C21" s="6">
        <v>-41889</v>
      </c>
    </row>
    <row spans="1:3" r="22">
      <c t="s" r="A22" s="4">
        <v>138</v>
      </c>
      <c t="n" r="B22" s="6">
        <v>-117744</v>
      </c>
      <c t="n" r="C22" s="6">
        <v>-12366</v>
      </c>
    </row>
    <row spans="1:3" r="23">
      <c t="s" r="A23" s="4">
        <v>139</v>
      </c>
      <c t="n" r="B23" s="7">
        <v>66070</v>
      </c>
      <c t="n" r="C23" s="6">
        <v>28654</v>
      </c>
    </row>
    <row spans="1:3" r="24">
      <c t="s" r="A24" s="4">
        <v>140</v>
      </c>
      <c t="s" r="B24" s="4">
        <v>48</v>
      </c>
      <c t="n" r="C24" s="6">
        <v>-464</v>
      </c>
    </row>
    <row spans="1:3" r="25">
      <c t="s" r="A25" s="4">
        <v>141</v>
      </c>
      <c t="n" r="B25" s="7">
        <v>8897</v>
      </c>
      <c t="n" r="C25" s="7">
        <v>2910</v>
      </c>
    </row>
    <row spans="1:3" r="26">
      <c t="s" r="A26" s="4">
        <v>82</v>
      </c>
      <c t="n" r="B26" s="6">
        <v>353414</v>
      </c>
      <c t="s" r="C26" s="4">
        <v>48</v>
      </c>
    </row>
    <row spans="1:3" r="27">
      <c t="s" r="A27" s="4">
        <v>142</v>
      </c>
      <c t="n" r="B27" s="6">
        <v>-647762</v>
      </c>
      <c t="n" r="C27" s="7">
        <v>-1134152</v>
      </c>
    </row>
    <row spans="1:3" r="28">
      <c t="s" r="A28" s="3">
        <v>143</v>
      </c>
    </row>
    <row spans="1:3" r="29">
      <c t="s" r="A29" s="4">
        <v>144</v>
      </c>
      <c t="n" r="B29" s="6">
        <v>-13069</v>
      </c>
      <c t="n" r="C29" s="6">
        <v>-116510</v>
      </c>
    </row>
    <row spans="1:3" r="30">
      <c t="s" r="A30" s="4">
        <v>145</v>
      </c>
      <c t="n" r="B30" s="6">
        <v>-13069</v>
      </c>
      <c t="n" r="C30" s="6">
        <v>-116510</v>
      </c>
    </row>
    <row spans="1:3" r="31">
      <c t="s" r="A31" s="3">
        <v>146</v>
      </c>
    </row>
    <row spans="1:3" r="32">
      <c t="s" r="A32" s="4">
        <v>147</v>
      </c>
      <c t="n" r="B32" s="7">
        <v>238500</v>
      </c>
      <c t="n" r="C32" s="6">
        <v>50000</v>
      </c>
    </row>
    <row spans="1:3" r="33">
      <c t="s" r="A33" s="4">
        <v>148</v>
      </c>
      <c t="s" r="B33" s="4">
        <v>48</v>
      </c>
      <c t="n" r="C33" s="6">
        <v>105000</v>
      </c>
    </row>
    <row spans="1:3" r="34">
      <c t="s" r="A34" s="4">
        <v>149</v>
      </c>
      <c t="n" r="B34" s="7">
        <v>200000</v>
      </c>
      <c t="n" r="C34" s="6">
        <v>-33416</v>
      </c>
    </row>
    <row spans="1:3" r="35">
      <c t="s" r="A35" s="4">
        <v>150</v>
      </c>
      <c t="n" r="B35" s="7">
        <v>449485</v>
      </c>
      <c t="n" r="C35" s="6">
        <v>1206094</v>
      </c>
    </row>
    <row spans="1:3" r="36">
      <c t="s" r="A36" s="4">
        <v>151</v>
      </c>
      <c t="s" r="B36" s="4">
        <v>48</v>
      </c>
      <c t="n" r="C36" s="7">
        <v>-40000</v>
      </c>
    </row>
    <row spans="1:3" r="37">
      <c t="s" r="A37" s="4">
        <v>152</v>
      </c>
      <c t="n" r="B37" s="7">
        <v>-1199</v>
      </c>
      <c t="s" r="C37" s="4">
        <v>48</v>
      </c>
    </row>
    <row spans="1:3" r="38">
      <c t="s" r="A38" s="4">
        <v>153</v>
      </c>
      <c t="n" r="B38" s="6">
        <v>886786</v>
      </c>
      <c t="n" r="C38" s="7">
        <v>1287678</v>
      </c>
    </row>
    <row spans="1:3" r="39">
      <c t="s" r="A39" s="4">
        <v>154</v>
      </c>
      <c t="n" r="B39" s="6">
        <v>225955</v>
      </c>
      <c t="n" r="C39" s="6">
        <v>37016</v>
      </c>
    </row>
    <row spans="1:3" r="40">
      <c t="s" r="A40" s="4">
        <v>155</v>
      </c>
      <c t="n" r="B40" s="6">
        <v>108236</v>
      </c>
      <c t="n" r="C40" s="6">
        <v>71220</v>
      </c>
    </row>
    <row spans="1:3" r="41">
      <c t="s" r="A41" s="4">
        <v>156</v>
      </c>
      <c t="n" r="B41" s="6">
        <v>334191</v>
      </c>
      <c t="n" r="C41" s="6">
        <v>108236</v>
      </c>
    </row>
    <row spans="1:3" r="42">
      <c t="s" r="A42" s="3">
        <v>157</v>
      </c>
    </row>
    <row spans="1:3" r="43">
      <c t="s" r="A43" s="4">
        <v>158</v>
      </c>
      <c t="n" r="B43" s="7">
        <v>26834</v>
      </c>
      <c t="n" r="C43" s="6">
        <v>52373</v>
      </c>
    </row>
    <row spans="1:3" r="44">
      <c t="s" r="A44" s="4">
        <v>159</v>
      </c>
      <c t="s" r="B44" s="4">
        <v>48</v>
      </c>
      <c t="n" r="C44" s="6">
        <v>2400</v>
      </c>
    </row>
    <row spans="1:3" r="45">
      <c t="s" r="A45" s="3">
        <v>160</v>
      </c>
    </row>
    <row spans="1:3" r="46">
      <c t="s" r="A46" s="4">
        <v>161</v>
      </c>
      <c t="n" r="B46" s="7">
        <v>50000</v>
      </c>
      <c t="n" r="C46" s="6">
        <v>473804</v>
      </c>
    </row>
    <row spans="1:3" r="47">
      <c t="s" r="A47" s="4">
        <v>162</v>
      </c>
      <c t="n" r="B47" s="6">
        <v>68282</v>
      </c>
      <c t="n" r="C47" s="7">
        <v>375729</v>
      </c>
    </row>
    <row spans="1:3" r="48">
      <c t="s" r="A48" s="4">
        <v>163</v>
      </c>
      <c t="n" r="B48" s="7">
        <v>145151</v>
      </c>
      <c t="s" r="C48" s="4">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Summary of Significant Accounti</vt:lpstr>
      <vt:lpstr>Fixed Assets</vt:lpstr>
      <vt:lpstr>Incentive From Lessor</vt:lpstr>
      <vt:lpstr>Note Payable Lessor</vt:lpstr>
      <vt:lpstr>Convertible Note Payable</vt:lpstr>
      <vt:lpstr>Promissory Note</vt:lpstr>
      <vt:lpstr>Business Loan and Security Agre</vt:lpstr>
      <vt:lpstr>Common Stock</vt:lpstr>
      <vt:lpstr>Stock Options and Warrants</vt:lpstr>
      <vt:lpstr>Commitments and Contingencies</vt:lpstr>
      <vt:lpstr>Income Taxes</vt:lpstr>
      <vt:lpstr>Subsequent Events</vt:lpstr>
      <vt:lpstr>Summary of Significant Accoun19</vt:lpstr>
      <vt:lpstr>Summary of Significant Accoun20</vt:lpstr>
      <vt:lpstr>Fixed Assets (Tables)</vt:lpstr>
      <vt:lpstr>Convertible Note Payable (Table</vt:lpstr>
      <vt:lpstr>Stock Options and Warrants (Tab</vt:lpstr>
      <vt:lpstr>Commitments and Contingencies (</vt:lpstr>
      <vt:lpstr>Income Taxes (Tables)</vt:lpstr>
      <vt:lpstr>Summary of Significant Accoun26</vt:lpstr>
      <vt:lpstr>Summary of Significant Accoun27</vt:lpstr>
      <vt:lpstr>Fixed Assets (Details Narrative</vt:lpstr>
      <vt:lpstr>Fixed Assets - Schedule of Fixe</vt:lpstr>
      <vt:lpstr>Incentive From Lessor (Details </vt:lpstr>
      <vt:lpstr>Note Payable Lessor (Details Na</vt:lpstr>
      <vt:lpstr>Convertible Note Payable (Detai</vt:lpstr>
      <vt:lpstr>Convertible Note Payable - Summ</vt:lpstr>
      <vt:lpstr>Promissory Note (Details Narrat</vt:lpstr>
      <vt:lpstr>Business Loan and Security Ag35</vt:lpstr>
      <vt:lpstr>Common Stock (Details Narrative</vt:lpstr>
      <vt:lpstr>Stock Options and Warrants (Det</vt:lpstr>
      <vt:lpstr>Stock Options and Warrants - Su</vt:lpstr>
      <vt:lpstr>Stock Option and Warrants - Sch</vt:lpstr>
      <vt:lpstr>Stock Options and Warrants - 40</vt:lpstr>
      <vt:lpstr>Commitments and Contingencies41</vt:lpstr>
      <vt:lpstr>Commitments and Contingencies -</vt:lpstr>
      <vt:lpstr>Income Taxes (Details Narrative</vt:lpstr>
      <vt:lpstr>Income Taxes - Schedule of Reco</vt:lpstr>
      <vt:lpstr>Income Taxes - Schedule of Comp</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7:13:01Z</dcterms:created>
  <dcterms:modified xmlns:dcterms="http://purl.org/dc/terms/" xmlns:xsi="http://www.w3.org/2001/XMLSchema-instance" xsi:type="dcterms:W3CDTF">2016-04-12T17:13:01Z</dcterms:modified>
  <dc:title xmlns:dc="http://purl.org/dc/elements/1.1/">Untitled</dc:title>
  <dc:description xmlns:dc="http://purl.org/dc/elements/1.1/"/>
  <dc:subject xmlns:dc="http://purl.org/dc/elements/1.1/"/>
  <cp:keywords/>
  <cp:category/>
</cp:coreProperties>
</file>